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Recently Issued Accounting Stan" sheetId="9" state="visible" r:id="rId9"/>
    <sheet xmlns:r="http://schemas.openxmlformats.org/officeDocument/2006/relationships" name="Segmen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terest Expense" sheetId="13" state="visible" r:id="rId13"/>
    <sheet xmlns:r="http://schemas.openxmlformats.org/officeDocument/2006/relationships" name="Operating Leases" sheetId="14" state="visible" r:id="rId14"/>
    <sheet xmlns:r="http://schemas.openxmlformats.org/officeDocument/2006/relationships" name="Prepaid expenses and other curr" sheetId="15" state="visible" r:id="rId15"/>
    <sheet xmlns:r="http://schemas.openxmlformats.org/officeDocument/2006/relationships" name="Newbuildings" sheetId="16" state="visible" r:id="rId16"/>
    <sheet xmlns:r="http://schemas.openxmlformats.org/officeDocument/2006/relationships" name="Vessels and Equipment, ne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Basis of Preparation and Acco_2" sheetId="25" state="visible" r:id="rId25"/>
    <sheet xmlns:r="http://schemas.openxmlformats.org/officeDocument/2006/relationships" name="Recently Issued Accounting St_2" sheetId="26" state="visible" r:id="rId26"/>
    <sheet xmlns:r="http://schemas.openxmlformats.org/officeDocument/2006/relationships" name="Earnings Per Share (Tables)" sheetId="27" state="visible" r:id="rId27"/>
    <sheet xmlns:r="http://schemas.openxmlformats.org/officeDocument/2006/relationships" name="Interest Expense (Tables)" sheetId="28" state="visible" r:id="rId28"/>
    <sheet xmlns:r="http://schemas.openxmlformats.org/officeDocument/2006/relationships" name="Operating Leases (Tables)" sheetId="29" state="visible" r:id="rId29"/>
    <sheet xmlns:r="http://schemas.openxmlformats.org/officeDocument/2006/relationships" name="Prepaid expenses and other cu_2" sheetId="30" state="visible" r:id="rId30"/>
    <sheet xmlns:r="http://schemas.openxmlformats.org/officeDocument/2006/relationships" name="Newbuildings (Tables)" sheetId="31" state="visible" r:id="rId31"/>
    <sheet xmlns:r="http://schemas.openxmlformats.org/officeDocument/2006/relationships" name="Vessels and Equipment, net (Tab"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Commitment and Contingencies (T" sheetId="36" state="visible" r:id="rId36"/>
    <sheet xmlns:r="http://schemas.openxmlformats.org/officeDocument/2006/relationships" name="Equity (Tables)" sheetId="37" state="visible" r:id="rId37"/>
    <sheet xmlns:r="http://schemas.openxmlformats.org/officeDocument/2006/relationships" name="General Information (Details)" sheetId="38" state="visible" r:id="rId38"/>
    <sheet xmlns:r="http://schemas.openxmlformats.org/officeDocument/2006/relationships" name="Segment (Details)"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Interest Expense (Details)" sheetId="42" state="visible" r:id="rId42"/>
    <sheet xmlns:r="http://schemas.openxmlformats.org/officeDocument/2006/relationships" name="Operating Leases - Disclosure o" sheetId="43" state="visible" r:id="rId43"/>
    <sheet xmlns:r="http://schemas.openxmlformats.org/officeDocument/2006/relationships" name="Operating Leases - Narrative (D" sheetId="44" state="visible" r:id="rId44"/>
    <sheet xmlns:r="http://schemas.openxmlformats.org/officeDocument/2006/relationships" name="Prepaid expenses and other cu_3" sheetId="45" state="visible" r:id="rId45"/>
    <sheet xmlns:r="http://schemas.openxmlformats.org/officeDocument/2006/relationships" name="Newbuildings (Details)" sheetId="46" state="visible" r:id="rId46"/>
    <sheet xmlns:r="http://schemas.openxmlformats.org/officeDocument/2006/relationships" name="Vessels and Equipment, net (Det" sheetId="47" state="visible" r:id="rId47"/>
    <sheet xmlns:r="http://schemas.openxmlformats.org/officeDocument/2006/relationships" name="Accrued expenses (Details)" sheetId="48" state="visible" r:id="rId48"/>
    <sheet xmlns:r="http://schemas.openxmlformats.org/officeDocument/2006/relationships" name="Debt - Schedule of debt (Detail" sheetId="49" state="visible" r:id="rId49"/>
    <sheet xmlns:r="http://schemas.openxmlformats.org/officeDocument/2006/relationships" name="Debt - Schedule of long-term de" sheetId="50" state="visible" r:id="rId50"/>
    <sheet xmlns:r="http://schemas.openxmlformats.org/officeDocument/2006/relationships" name="Debt - Schedule of maturities o" sheetId="51" state="visible" r:id="rId51"/>
    <sheet xmlns:r="http://schemas.openxmlformats.org/officeDocument/2006/relationships" name="Debt - Narrative (Details)" sheetId="52" state="visible" r:id="rId52"/>
    <sheet xmlns:r="http://schemas.openxmlformats.org/officeDocument/2006/relationships" name="Financial Instruments (Details)" sheetId="53" state="visible" r:id="rId53"/>
    <sheet xmlns:r="http://schemas.openxmlformats.org/officeDocument/2006/relationships" name="Commitment and Contingencies (D" sheetId="54" state="visible" r:id="rId54"/>
    <sheet xmlns:r="http://schemas.openxmlformats.org/officeDocument/2006/relationships" name="Related Party Transactions (Det" sheetId="55" state="visible" r:id="rId55"/>
    <sheet xmlns:r="http://schemas.openxmlformats.org/officeDocument/2006/relationships" name="Equity - Narrative (Details)" sheetId="56" state="visible" r:id="rId56"/>
    <sheet xmlns:r="http://schemas.openxmlformats.org/officeDocument/2006/relationships" name="Equity - Schedule of cash dist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676</t>
        </is>
      </c>
    </row>
    <row r="6">
      <c r="A6" s="4" t="inlineStr">
        <is>
          <t>Entity Registrant Name</t>
        </is>
      </c>
      <c r="B6" s="4" t="inlineStr">
        <is>
          <t>Himalaya Shipping Ltd.</t>
        </is>
      </c>
    </row>
    <row r="7">
      <c r="A7" s="4" t="inlineStr">
        <is>
          <t>Entity Central Index Key</t>
        </is>
      </c>
      <c r="B7" s="4" t="inlineStr">
        <is>
          <t>0001959455</t>
        </is>
      </c>
    </row>
    <row r="8">
      <c r="A8" s="4" t="inlineStr">
        <is>
          <t>Amendment Flag</t>
        </is>
      </c>
      <c r="B8" s="4" t="inlineStr">
        <is>
          <t>false</t>
        </is>
      </c>
    </row>
    <row r="9">
      <c r="A9" s="4" t="inlineStr">
        <is>
          <t>Document Fiscal Year Focus</t>
        </is>
      </c>
      <c r="B9" s="4" t="inlineStr">
        <is>
          <t>2024</t>
        </is>
      </c>
    </row>
    <row r="10">
      <c r="A10" s="4" t="inlineStr">
        <is>
          <t>Document Fiscal Period Focus</t>
        </is>
      </c>
      <c r="B10" s="4" t="inlineStr">
        <is>
          <t>Q2</t>
        </is>
      </c>
    </row>
    <row r="11">
      <c r="A11" s="4" t="inlineStr">
        <is>
          <t>Document Period End Date</t>
        </is>
      </c>
      <c r="B11" s="4" t="inlineStr">
        <is>
          <t>Jun. 30,  2024</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6 Months Ended</t>
        </is>
      </c>
    </row>
    <row r="2">
      <c r="B2" s="2" t="inlineStr">
        <is>
          <t>Jun. 30, 2024</t>
        </is>
      </c>
    </row>
    <row r="3">
      <c r="A3" s="3" t="inlineStr">
        <is>
          <t>Segment Reporting [Abstract]</t>
        </is>
      </c>
      <c r="B3" s="4" t="inlineStr">
        <is>
          <t xml:space="preserve"> </t>
        </is>
      </c>
    </row>
    <row r="4">
      <c r="A4" s="4" t="inlineStr">
        <is>
          <t>Segment</t>
        </is>
      </c>
      <c r="B4" s="4" t="inlineStr">
        <is>
          <t>Segment Our chief operating decision maker, or the CODM, being our Board of Directors, measures performance based on our overall return to shareholders based on consolidated net income. The CODM does not review a measure of operating result at a lower level than the consolidated Group and we only have on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Bermuda Himalaya Shipping Ltd. is incorporated in Bermuda. Under current Bermuda law, the Company is not required to pay taxes in Bermuda on either income or capital gains. Himalaya Shipping Ltd. has received written assurance from the Minister of Finance in Bermuda that, in the event of any such taxes being imposed, the Company will be exempted from taxation until March 31, 2035. On December 27, 2023, Bermuda enacted the Corporate Income Tax Act (the “CIT Act”). Entities subject to tax under the CIT Act are the Bermuda constituent entities of multi-national groups. A multi-national group is defined under the CIT Act as a group with entities in more than one jurisdiction with consolidated revenues of at least €750 million for two out of the last four fiscal years. If Bermuda constituent entities of a multi-national group are subject to tax under the CIT Act, for taxable years beginning on or after January 1, 2025, Bermuda will impose a 15% corporate income tax, as determined in accordance with and subject to the adjustments set out in the CIT Act (including in respect of foreign tax credits applicable to the Bermuda constituent entities). While we have a tax-exempt status in Bermuda until March 31, 2035, Bermuda specifically provided that the CIT Act applies notwithstanding any assurance given pursuant to the Exempted Undertakings Tax Protection Act 1966 (the “EUTP Act”). Based on a number of operational, economic and regulatory assumptions, we do not expect to have consolidated revenue sufficient for us to fall within scope of the CIT Act in the near future. We will monitor the developments on the Bermuda internal regulations with regards to the CIT Act implementation. To the extent our consolidated revenue is sufficient for us to be within the CIT Act thresholds, we may be subject to taxation in Bermuda. Liberia The vessel owning companies are not subject to tax on international shipping income. United Kingdom Taxable income in the United Kingdom is generated by our UK subsidiary. The statutory tax rate in the United Kingdom as of June 30, 2024 was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utation of basic earnings (loss) per share (“EPS”) is based on the weighted average number of shares outstanding during the period. Dilutive impact of the assumed conversion of potentially dilutive instruments which are 735,000 share options outstanding as at June 30, 2024 is shown as follows: (in $ thousands except share and per share data) Three months ended June 30, 2024 Three months ended June 30, 2023 Six months ended June 30, 2024 Six months ended June 30, 2023 Basic earnings (loss) per share 0.16 (0.03) 0.21 (0.03) Diluted earnings (loss) per share 0.16 (0.03) 0.21 (0.03) Net income (loss) 6,863 (1,115) 9,355 (1,138) Issued common shares at the end of the period 43,900,000 40,782,857 43,900,000 40,782,857 Weighted average number of shares outstanding for the period, basic 43,900,000 40,123,516 43,900,000 36,160,205 Dilutive impact of share options 17,309 — 8,654 — Weighted average number of shares outstanding for the period, diluted 43,917,309 40,123,516 43,908,654 36,160,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6 Months Ended</t>
        </is>
      </c>
    </row>
    <row r="2">
      <c r="B2" s="2" t="inlineStr">
        <is>
          <t>Jun. 30, 2024</t>
        </is>
      </c>
    </row>
    <row r="3">
      <c r="A3" s="3" t="inlineStr">
        <is>
          <t>Other Income and Expenses [Abstract]</t>
        </is>
      </c>
      <c r="B3" s="4" t="inlineStr">
        <is>
          <t xml:space="preserve"> </t>
        </is>
      </c>
    </row>
    <row r="4">
      <c r="A4" s="4" t="inlineStr">
        <is>
          <t>Interest Expense</t>
        </is>
      </c>
      <c r="B4" s="4" t="inlineStr">
        <is>
          <t xml:space="preserve">Interest Expense (in $ thousands ) Three months ended June 30, 2024 Three months ended June 30, 2023 Six months ended June 30, 2024 Six months ended June 30, 2023 Interest expense, gross 11,719 4,716 22,125 6,726 Capitalized interest on newbuildings (682) (2,129) (1,956) (3,841) Interest expense, net 11,037 2,587 20,169 2,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Rental income The components of operating lease income are as follows: (in $ thousands ) Three months ended June 30, 2024 Three months ended June 30, 2023 Six months ended June 30, 2024 Six months ended June 30, 2023 Time charter revenues 31,202 6,732 54,783 8,174 Time charter revenues on our index-linked charters were $14.8 million and $23.4 million in the three and six months ended June 30, 2024, respectively, and $4.1 million and $4.8 million in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June 30, 2024 December 31, 2023 (in $ thousands) Prepaid interest (1) 2,403 2,410 Other prepaid expenses (2) 2,057 997 Inventory 1,289 634 Other current assets (3) 802 2,402 Total 6,551 6,443 (1) Prepaid interest pertains to interest paid in advance for “Mount Norefjell”, “Mount Ita”, “Mount Etna” and “Mount Blanc”. Bareboat payments on the lease for these vessels were paid in advance. (2) Other prepaid expenses are comprised primarily of prepaid operating expenses and cash advance to crew for delivered vessel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4</t>
        </is>
      </c>
    </row>
    <row r="3">
      <c r="A3" s="3" t="inlineStr">
        <is>
          <t>Property, Plant and Equipment [Abstract]</t>
        </is>
      </c>
      <c r="B3" s="4" t="inlineStr">
        <is>
          <t xml:space="preserve"> </t>
        </is>
      </c>
    </row>
    <row r="4">
      <c r="A4" s="4" t="inlineStr">
        <is>
          <t>Newbuildings</t>
        </is>
      </c>
      <c r="B4" s="4" t="inlineStr">
        <is>
          <t xml:space="preserve">Newbuildings The table below sets forth the carrying value of our newbuildings: June 30, 2024 December 31, 2023 (in $ thousands) Opening balance 132,646 176,145 Installment payments (1) 310,773 378,305 Capitalized interest 1,956 7,805 Other capitalized costs (2) 5,628 8,126 Reclassification to Vessels and equipment (3) (451,003) (437,735) Total — 132,646 (1) Installment payments in the six months ended June 30,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as paid in December 2023 in advance of their deliveries in January 2024 and were presented as “Other non-current assets” on the consolidated balance sheet as of December 31, 2023. The Company drew down $295.5 million on the sale and leaseback financing to fund these installments and the installment payments were made by CCBFL and Jiangsu (as these terms are defined in Note 13) on behalf of the Company. (2) Other capitalized costs include direct costs associated with the supervision of our newbuilding program. (3) “Mount Bandeira”, “Mount Hua”, “Mount Elbrus”, “Mount Denali”, “Mount Aconcagua” and “Mount Emai” were delivered in the six months ended June 30, 2024 and their corresponding costs were reclassified to Vessels and equipment (see Note 11 - Vessels and Equipment, net). Vessels and Equipment (in $ thousands) Cost As of January 1, 2024 437,735 Additions 451,003 As of June 30, 2024 888,738 Vessel and Equipment (in $ thousands) Depreciation and Amortization As of January 1, 2024 (9,118) Charge for the period (11,899) As of June 30, 2024 (21,017) Net book value as of June 30, 2024 867,721 The table below present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 During the six months ended June 30, 2024 , we considered whether indicators of impairment existed that could indicate that the carrying amounts of our vessels may not be recoverable a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Equipment, net</t>
        </is>
      </c>
      <c r="B4" s="4" t="inlineStr">
        <is>
          <t xml:space="preserve">Newbuildings The table below sets forth the carrying value of our newbuildings: June 30, 2024 December 31, 2023 (in $ thousands) Opening balance 132,646 176,145 Installment payments (1) 310,773 378,305 Capitalized interest 1,956 7,805 Other capitalized costs (2) 5,628 8,126 Reclassification to Vessels and equipment (3) (451,003) (437,735) Total — 132,646 (1) Installment payments in the six months ended June 30,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as paid in December 2023 in advance of their deliveries in January 2024 and were presented as “Other non-current assets” on the consolidated balance sheet as of December 31, 2023. The Company drew down $295.5 million on the sale and leaseback financing to fund these installments and the installment payments were made by CCBFL and Jiangsu (as these terms are defined in Note 13) on behalf of the Company. (2) Other capitalized costs include direct costs associated with the supervision of our newbuilding program. (3) “Mount Bandeira”, “Mount Hua”, “Mount Elbrus”, “Mount Denali”, “Mount Aconcagua” and “Mount Emai” were delivered in the six months ended June 30, 2024 and their corresponding costs were reclassified to Vessels and equipment (see Note 11 - Vessels and Equipment, net). Vessels and Equipment (in $ thousands) Cost As of January 1, 2024 437,735 Additions 451,003 As of June 30, 2024 888,738 Vessel and Equipment (in $ thousands) Depreciation and Amortization As of January 1, 2024 (9,118) Charge for the period (11,899) As of June 30, 2024 (21,017) Net book value as of June 30, 2024 867,721 The table below present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 During the six months ended June 30, 2024 , we considered whether indicators of impairment existed that could indicate that the carrying amounts of our vessels may not be recoverable a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Accrued expenses Accrued expenses comprise of: June 30, 2024 December 31, 2023 (in $ thousands) Accrued interest (1) 5,453 1,318 Cash distributions payable (2) 1,756 — Accrued operating expenses 1,525 724 Other accrued expenses (3) 488 489 Total 9,222 2,531 (1) Accrued interest pertains to unpaid interest on the sale and leaseback facilities for “Mount Bandeira”, “Mount Elbrus”, “Mount Hua”, “Mount Matterhorn”, “Mount Neblina”, “Mount Denali”, “Mount Aconcagua” and “Mount Emai”. Bareboat payments on the lease for these vessels are paid in arrears. Six vessels were delivered in the six months ended June 30, 2024 which contributed to the increase in accrued interest at June 30, 2024. (2) In June 2024, the Board approved a cash distribution of $0.04 per share for May 2024 which was paid in July 2024.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June 30, 2024 December 31, 2023 (in $ thousands) Total debt, net of deferred finance charges 725,451 439,496 Less: Current portion of long-term debt, net of deferred finance charges (23,467) (19,795) Long-term debt, net of deferred finance charges 701,984 419,701 June 30, 2024 December 31, 2023 (in $ thousands) Vessel financing (Mount Norefjell) 60,045 61,297 Vessel financing (Mount Ita) 60,050 61,302 Vessel financing (Mount Etna) 60,610 61,812 Vessel financing (Mount Blanc) 60,458 61,681 Vessel financing (Mount Matterhorn) 61,518 62,509 Vessel financing (Mount Neblina) 61,535 62,509 Vessel financing (Mount Hua) 62,525 13,683 Vessel financing (Mount Bandeira) 62,525 13,683 Vessel financing (Mount Elbrus) 62,525 13,783 Vessel financing (Mount Denali) 63,000 13,783 Vessel financing (Mount Aconcagua) 63,000 13,783 Vessel financing (Mount Emai) 63,000 13,783 Total debt, gross 740,791 453,608 Less: Deferred finance charges (15,340) (14,112) Total debt, net of deferred finance charges 725,451 439,496 The outstanding debt, gross of deferred finance charges, as of June 30, 2024, is repayable as follows: Year ending December 31 (in $ thousands) 2024 (remaining six months) 12,900 2025 (1) 26,913 2026 26,064 2027 27,539 2028 29,563 Thereafter 617,812 Total 740,791 Deferred finance charges (15,340) Total debt, net of deferred finance charges 725,451 (1) $13.2 million repayable in the six months ended June 30, 2025. AVIC International Leasing Co., Ltd. (“AVIC”) – Sale and leaseback financing arrangements The Company has entered into sale and leaseback transactions accounted for as financing transactions. In February 2022, the Company entered into sale and leaseback arrangements with AVIC for the first four newbuildings “Mount Norefjell”, “Mount Ita”, “Mount Etna”, and “Mount Blanc” which have been delivered from New Times Shipyard. Pursuant to the lease financing, Himalaya Shipping received pre-delivery financing at a fixed interest rate of 5% per annum for the third and fourth pre-delivery installments ($6.8 million paid for each of the third and fourth installments). As security for the pre-delivery financing, the Company entered into an agreement to assign in favor of AVIC the first four newbuilding contracts and the related refund guarantees, as well as a parent company guarantee from the Company, share pledges over the related subsidiaries, and account pledges over the related subsidiaries’ bank accounts. Upon delivery of the relevant vessels from New Times Shipyard, the vessels were sold to companies owned and designated by AVIC. The vessels were delivered in 2023 and chartered back on seven-year bareboat charters which include purchase options each year from year 3 until the end of the bareboat period. The first purchase option in year 3 is at a price of $56.9 million and then declines to $47.2 million after year 7. In February 2023, the sale and leaseback agreements for the first four newbuildings were amended whereby AVIC agreed to finance 90% of the sixth installments on the newbuilding contracts or $2.2 million for each vessel relating to the cost of installing scrubbers on each vessel. This is repayable in advance in 12 quarterly installments of $180,000 for each vessel, together with interest calculated as: a) LIBOR plus a margin of 4.5% for the period until June 30, 2023; and b) Overnight SOFR plus a margin of 4.5% and credit adjustment spread of 0.26161% from July 1, 2023. Under the relevant financing agreements, payment of dividends or making of other distributions from each relevant subsidiary to the Company will only be allowed if immediately following such payment or distribution there will be maintained in the bank account an amount no less than the higher of (a) $3.6 million and (b) the aggregate of the bareboat rate under the facility and the operating expenses for the vessel that are payable within the next six months. The fixed price purchase options and a cash penalty of $25.0 million per vessel for not exercising any of the purchase options under the sale and leaseback transaction results in a failed sale and leaseback and the transaction is accounted for as a financing transaction. In the year ended December 31, 2023, the Company has drawn $200.0 million on the financing to pay scheduled delivery installments for the first four newbuildings. The carrying value of Vessels and equipment financed by AVIC is $277.2 million as of June 30, 2024. The amount outstanding under the facility was $241.2 million and $246.1 million as of June 30, 2024 and December 31, 2023, respectively. CCB Financial Leasing Co., Ltd. (“CCBFL”) – Sale and leaseback financing arrangements In April 2022, the Company entered into sale and leaseback arrangements with CCBFL for newbuildings “Mount Matterhorn”, “Mount Neblina”, “Mount Bandeira”, “Mount Hua”, “Mount Elbrus”, “Mount Denali”, “Mount Aconcagua” and “Mount Emai” to be delivered from New Times Shipyard. Pursuant to the lease financing, CCBFL is to provide pre-delivery financing at a fixed interest rate of 5% per annum for the third and fourth pre-delivery installments ($6.8 million and $6.9 million, respectively) to be paid for each of the third and fourth installment for newbuildings “Mount Matterhorn”, “Mount Neblina”, “Mount Bandeira”, “Mount Hua” and “Mount Elbrus”, “Mount Denali”, “Mount Aconcagua” and “Mount Emai”. As security for the pre-delivery financing, the Company entered into an agreement to assign in favor of CCBFL the relevant newbuilding contracts and the related refund guarantees, as well as a parent company guarantee from the Company, share pledges over the related subsidiaries, and account pledges over the related subsidiaries’ bank accounts. Upon delivery of the relevant vessels from New Times Shipyard, the vessels were sold to companies owned and designated by CCBFL. The financing amount for each of the vessels is the lower of 90% of the newbuilding contract price and $63.0 million. The vessels were chartered back on seven-year bareboat charters which include purchase options each year from year 3 until the end of the bareboat period. The first purchase option in year 3 is $56.0 million declining to $46.0 million after year 7. The fixed price purchase options under the sale and leaseback transaction results in a failed sale and leaseback and the transaction is accounted for as a financing transaction. During the six months ended June 30, 2024, the Company drew $196.9 million (year ended December 31, 2023: $160.6 million) on the financing to pay scheduled delivery installments. The amount outstanding under the facility was $374.6 million and $180.2 million as of June 30, 2024 and December 31, 2023, respectively.The carrying value of newbuildings financed by CCBFL was $87.7 million as of December 31, 2023. The carrying value of vessels and equipment financed by CCBFL was $443.5 million and $146.5 million as of June 30, 2024 and December 31, 2023, respectively. After 180 days of the delivery of each newbuilding, each subsidiary under the CCBFL sale and leaseback arrangement is required to maintain a minimum cash balance equivalent to the bareboat hire payable within the next three months which amounts to approximately $1.5 million per vessel. As of June 30, 2024, the Company is required to maintain a total minimum cash balance of $3.0 million in the subsidiaries that lease “Mount Matterhorn” and “Mount Neblina,” which are included in cash and cash equivalents on the Unaudited Consolidated Balance Sheet as of June 30, 2024 as there are no legal restrictions on the bank account. Jiangsu Financial Leasing Co. Ltd (“Jiangsu”) – Sale and leaseback financing In December 2022, the Company, CCBFL and Jiangsu entered into novation and assignment agreements to transfer and assign all of CCBFL’s rights and obligations to Jiangsu under the corresponding sale and leaseback arrangements for newbuildings “Mount Bandeira” and “Mount Hua”. The novation was accounted for as a debt extinguishment. The transfer was effective in March 2023. The terms under the sale and leaseback arrangements remain unchanged. Upon delivery of the relevant vessels from New Times Shipyard in January 2024, the vessels were sold to companies owned and designated by Jiangsu and chartered back on seven-year bareboat charters, which include purchase options each year from year 3 until the end of the bareboat period. The first purchase option in year 3 is $56.0 million and declines to $46.0 million after year 7. The fixed price purchase options under the sale and leaseback transaction results in a failed sale and leaseback and the transaction is accounted for as a financing transaction. The Company drew down $98.6 million from Jiangsu for delivery installments on the “Mount Hua” and “Mount Bandeira” during the six months ended June 30, 2024 (year ended December 31, 2023: $27.4 million). The amount outstanding under the facility was $125.1 million and $27.4 million as of June 30, 2024 and December 31, 2023, respectively. The carrying value of vessels and equipment financed by Jiangsu was $147.0 million as of June 30, 2024. The bareboat rate per day under the sale and leaseback arrangements is fixed for the bareboat period and the average bareboat rate per day for the sale and leaseback arrangements with AVIC, CCBFL and Jiangsu is $16,567. Bareboat payments are paid quarterly in advance under the arrangement with AVIC and quarterly in arrears under the arrangements with CCBFL and Jiangsu. The Company has classified the estimated amortization of the bareboat payments due within twelve months from June 30, 2024 as “Current portion of long-term debt” on the “Consolidated Balance sheet.” Drew Holdings Limited. (“Drew”) – Revolving Credit facility In December 2022, the Company entered into a $15.0 million revolving credit facility agreement with Drew, who is a significant shareholder in the Company. The facility was available to the Company until December 31, 2023 and was repayable on December 31, 2024 at the latest. In December 2022, the Company drew $1.0 million on the revolving credit facility with Drew. This amount was fully repaid in the year ended December 31, 2023. Effective December 18, 2023, an addendum to the Drew revolving credit facility was executed, decreasing the maximum amount available under the facility from $15.0 million to $10.0 million, and extending the maturity of the facility from December 31, 2024 to December 31, 2025. In addition, the addendum extended the drawdown window to December 31, 2024 and aligned the interest rate with the Term Secured Overnight Financing Rate (“SOFR”). The amended facility bears interest for the applicable interest periods under the facility, at a rate of SOFR plus a margin of 8% p.a. As of June 30, 2024, the Company has $10.0 million available to draw down from this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ime charter revenues</t>
        </is>
      </c>
      <c r="B4" s="5" t="n">
        <v>31202</v>
      </c>
      <c r="C4" s="5" t="n">
        <v>6732</v>
      </c>
      <c r="D4" s="5" t="n">
        <v>54783</v>
      </c>
      <c r="E4" s="5" t="n">
        <v>8174</v>
      </c>
    </row>
    <row r="5">
      <c r="A5" s="4" t="inlineStr">
        <is>
          <t>Total operating revenues</t>
        </is>
      </c>
      <c r="B5" s="6" t="n">
        <v>31202</v>
      </c>
      <c r="C5" s="6" t="n">
        <v>6732</v>
      </c>
      <c r="D5" s="6" t="n">
        <v>54783</v>
      </c>
      <c r="E5" s="6" t="n">
        <v>817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Vessel operating expenses</t>
        </is>
      </c>
      <c r="B7" s="6" t="n">
        <v>-5610</v>
      </c>
      <c r="C7" s="6" t="n">
        <v>-1784</v>
      </c>
      <c r="D7" s="6" t="n">
        <v>-10538</v>
      </c>
      <c r="E7" s="6" t="n">
        <v>-2036</v>
      </c>
    </row>
    <row r="8">
      <c r="A8" s="4" t="inlineStr">
        <is>
          <t>Voyage expenses and commissions</t>
        </is>
      </c>
      <c r="B8" s="6" t="n">
        <v>-346</v>
      </c>
      <c r="C8" s="6" t="n">
        <v>-143</v>
      </c>
      <c r="D8" s="6" t="n">
        <v>-680</v>
      </c>
      <c r="E8" s="6" t="n">
        <v>-153</v>
      </c>
    </row>
    <row r="9">
      <c r="A9" s="4" t="inlineStr">
        <is>
          <t>General and administrative expenses</t>
        </is>
      </c>
      <c r="B9" s="6" t="n">
        <v>-1261</v>
      </c>
      <c r="C9" s="6" t="n">
        <v>-1283</v>
      </c>
      <c r="D9" s="6" t="n">
        <v>-2733</v>
      </c>
      <c r="E9" s="6" t="n">
        <v>-1814</v>
      </c>
    </row>
    <row r="10">
      <c r="A10" s="4" t="inlineStr">
        <is>
          <t>Depreciation and amortization</t>
        </is>
      </c>
      <c r="B10" s="6" t="n">
        <v>-6469</v>
      </c>
      <c r="C10" s="6" t="n">
        <v>-1965</v>
      </c>
      <c r="D10" s="6" t="n">
        <v>-11899</v>
      </c>
      <c r="E10" s="6" t="n">
        <v>-2357</v>
      </c>
    </row>
    <row r="11">
      <c r="A11" s="4" t="inlineStr">
        <is>
          <t>Total operating expenses</t>
        </is>
      </c>
      <c r="B11" s="6" t="n">
        <v>-13686</v>
      </c>
      <c r="C11" s="6" t="n">
        <v>-5175</v>
      </c>
      <c r="D11" s="6" t="n">
        <v>-25850</v>
      </c>
      <c r="E11" s="6" t="n">
        <v>-6360</v>
      </c>
    </row>
    <row r="12">
      <c r="A12" s="4" t="inlineStr">
        <is>
          <t>Operating income</t>
        </is>
      </c>
      <c r="B12" s="6" t="n">
        <v>17516</v>
      </c>
      <c r="C12" s="6" t="n">
        <v>1557</v>
      </c>
      <c r="D12" s="6" t="n">
        <v>28933</v>
      </c>
      <c r="E12" s="6" t="n">
        <v>1814</v>
      </c>
    </row>
    <row r="13">
      <c r="A13" s="3" t="inlineStr">
        <is>
          <t>Financial income (expenses), net</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393</v>
      </c>
      <c r="C14" s="6" t="n">
        <v>248</v>
      </c>
      <c r="D14" s="6" t="n">
        <v>585</v>
      </c>
      <c r="E14" s="6" t="n">
        <v>258</v>
      </c>
    </row>
    <row r="15">
      <c r="A15" s="4" t="inlineStr">
        <is>
          <t>Interest expense, net of amounts capitalized</t>
        </is>
      </c>
      <c r="B15" s="6" t="n">
        <v>-11037</v>
      </c>
      <c r="C15" s="6" t="n">
        <v>-2587</v>
      </c>
      <c r="D15" s="6" t="n">
        <v>-20169</v>
      </c>
      <c r="E15" s="6" t="n">
        <v>-2885</v>
      </c>
    </row>
    <row r="16">
      <c r="A16" s="4" t="inlineStr">
        <is>
          <t>Other financial income (expenses), net</t>
        </is>
      </c>
      <c r="B16" s="6" t="n">
        <v>-9</v>
      </c>
      <c r="C16" s="6" t="n">
        <v>-333</v>
      </c>
      <c r="D16" s="6" t="n">
        <v>6</v>
      </c>
      <c r="E16" s="6" t="n">
        <v>-325</v>
      </c>
    </row>
    <row r="17">
      <c r="A17" s="4" t="inlineStr">
        <is>
          <t>Total financial expenses, net</t>
        </is>
      </c>
      <c r="B17" s="6" t="n">
        <v>-10653</v>
      </c>
      <c r="C17" s="6" t="n">
        <v>-2672</v>
      </c>
      <c r="D17" s="6" t="n">
        <v>-19578</v>
      </c>
      <c r="E17" s="6" t="n">
        <v>-2952</v>
      </c>
    </row>
    <row r="18">
      <c r="A18" s="4" t="inlineStr">
        <is>
          <t>Net income (loss) before income tax</t>
        </is>
      </c>
      <c r="B18" s="6" t="n">
        <v>6863</v>
      </c>
      <c r="C18" s="6" t="n">
        <v>-1115</v>
      </c>
      <c r="D18" s="6" t="n">
        <v>9355</v>
      </c>
      <c r="E18" s="6" t="n">
        <v>-1138</v>
      </c>
    </row>
    <row r="19">
      <c r="A19" s="4" t="inlineStr">
        <is>
          <t>Income tax (expense) / credit</t>
        </is>
      </c>
      <c r="B19" s="6" t="n">
        <v>0</v>
      </c>
      <c r="C19" s="6" t="n">
        <v>0</v>
      </c>
      <c r="D19" s="6" t="n">
        <v>0</v>
      </c>
      <c r="E19" s="6" t="n">
        <v>0</v>
      </c>
    </row>
    <row r="20">
      <c r="A20" s="4" t="inlineStr">
        <is>
          <t>Net income (loss) attributable to shareholders of Himalaya Shipping Ltd.</t>
        </is>
      </c>
      <c r="B20" s="6" t="n">
        <v>6863</v>
      </c>
      <c r="C20" s="6" t="n">
        <v>-1115</v>
      </c>
      <c r="D20" s="6" t="n">
        <v>9355</v>
      </c>
      <c r="E20" s="6" t="n">
        <v>-1138</v>
      </c>
    </row>
    <row r="21">
      <c r="A21" s="4" t="inlineStr">
        <is>
          <t>Total comprehensive income (loss) attributable to shareholders of Himalaya Shipping Ltd.</t>
        </is>
      </c>
      <c r="B21" s="5" t="n">
        <v>6863</v>
      </c>
      <c r="C21" s="5" t="n">
        <v>-1115</v>
      </c>
      <c r="D21" s="5" t="n">
        <v>9355</v>
      </c>
      <c r="E21" s="5" t="n">
        <v>-1138</v>
      </c>
    </row>
    <row r="22">
      <c r="A22" s="4" t="inlineStr">
        <is>
          <t>Basic earnings (loss) per share (in USD per share)</t>
        </is>
      </c>
      <c r="B22" s="7" t="n">
        <v>0.16</v>
      </c>
      <c r="C22" s="7" t="n">
        <v>-0.03</v>
      </c>
      <c r="D22" s="7" t="n">
        <v>0.21</v>
      </c>
      <c r="E22" s="7" t="n">
        <v>-0.03</v>
      </c>
    </row>
    <row r="23">
      <c r="A23" s="4" t="inlineStr">
        <is>
          <t>Diluted earnings (loss) per share (in USD per share)</t>
        </is>
      </c>
      <c r="B23" s="7" t="n">
        <v>0.16</v>
      </c>
      <c r="C23" s="7" t="n">
        <v>-0.03</v>
      </c>
      <c r="D23" s="7" t="n">
        <v>0.21</v>
      </c>
      <c r="E23" s="7" t="n">
        <v>-0.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We recognize our fair value estimates using a fair value hierarchy based on the inputs used to measure fair value. The fair value hierarchy has three levels based on reliability of inputs used to determine fair values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June 30, 2024 and December 31, 2023 were as follows: June 30, 2024 December 31, 2023 (in $ thousands) Hierarchy Fair Value Carrying Value Fair Value Carrying Value Assets Cash and cash equivalents (1) Level 1 21,946 21,946 25,553 25,553 Liabilities Current portion of long-term debt (2)(3) Level 2 26,119 26,119 21,234 21,234 Long-term debt (2)(3) Level 2 715,151 714,673 429,037 432,374 (1) All demand and time deposits and highly liquid, low risk investments with original maturities of three months or less at the date of purchase are considered equivalent to cash. Thus, carrying value is a reasonable estimate of fair value. (2) Fair value of current portion of long-term debt and long-term debt have been corroborated using discounted cash flow model and market interest rate as of June 30, 2024. (3) Our debt obligations are recorded at amortized cost in the Consolidated Balance Sheets. The amounts presented in the table are gross of deferred finance charges amounting to $15.3 million and $14.1 million as of June 30, 2024 and December 31, 2023, respectively. The carrying amounts of accounts receivable, funding to vessel managers, accounts payable and accrued expenses approximated their fair values as of June 30, 2024 and December 31, 2023 because of their near term maturity and are classified as Level 1 within the fair value hierarchy. There have been no transfers between different levels in the fair value hierarchy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 xml:space="preserve">Commitments and Contingencies Assets pledged June 30, 2024 December 31, 2023 (in $ thousands) Book value of vessels secured against long-term loans 867,721 428,617 Book value of newbuildings secured against long-term loans — 132,646 Total 867,721 561,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rew and Magni Partners (Bermuda) Ltd.(“Magni”) Drew is considered a related party due to its significant ownership in the Company and Magni is considered a related party as a result of being an affiliate of Drew. As of June 30, 2024, Drew holds 30.7% of the Company’s outstanding common shares. In March 2022, the Company entered into a $15.0 million revolving credit facility with Magni. The facility was unsecured and interest-bearing at a rate of LIBOR for the applicable interest periods under the facility, plus a margin of 8% p.a. The Magni revolving credit facility was available to the Company until December 31, 2023 and was to be repaid latest on December 31, 2024. In December 2022, the revolving credit facility was cancelled and a new revolving credit facility with Drew was entered into on the same terms. Effective December 18, 2023, an addendum to the Drew revolving credit facility was executed, decreasing the maximum amount available under the facility from $15.0 million to $10.0 million, and extending the maturity of the facility from December 31, 2024 to December 31, 2025. In addition, the addendum extended the drawdown window to December 31, 2024 and aligned the interest rate with the Term SOFR. The amended facility bears interest for the applicable interest periods under the facility, at a rate of SOFR plus a margin of 8% p.a. As of June 30, 2024, the Company has $10.0 million available to draw down from this facility. Corporate support agreement The Company’s incorporator and initial, sole shareholder, Magni has been the key initiator of the Himalaya project and has provided corporate and financial assistance throughout the process, including extensive assistance in connection with obtaining the financing for the installments to date as well as the private placements. The Company has entered into a corporate support agreement with Magni whereby Magni is compensated for its services to the Group since the inception of the Company, and for its key role in identifying and pursuing business opportunities for the Group (the “Corporate Support Agreement”). As Magni indirectly held a controlling interest at the time the Corporate Support Agreement was entered into, the Company has treated the Corporate Support Agreement as a related party agreement. Pursuant to the Corporate Support Agreement, Magni continued to support the Company’s business development through assisting with the pre-financing and post-financing of the Company’s newbuilding program, in finding employment for the vessels, in recruiting suitable individuals to the Company’s organization and with general high-level administrative support. The parties agreed in 2021 that compensation in the amount of $2.7 million which was to be paid by the Company to Magni in four equal tranches. The tranches were split equally on each of the first four newbuildings delivered from New Times Shipyard in 2023, so that $0.674 million was payable on each such delivery. Such amount equals the address commission received on the first four vessels, which was agreed with the yard before the project opened to external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The authorized share capital of the Company as of June 30, 2024 and December 31, 2023 is $140,010,000 represented by 140,010,000 authorized common shares of par value $1.00 each. In January 2024, the shareholders, at a Special General Meeting, approved the transfer of $97.9 million to the Company’s Contributed Surplus Account from the Company's Share Premium account (Additional paid-in capital in the Company’s Consolidated Statement of Changes in Shareholder’s Equity). In February 2024, the Board approved a grant of 115,000 share options to key human resources and one director. The share options granted have a five-year term and cliff vest three years from the grant date. The exercise price is $8.00 per share and will be reduced by any dividends and cash distributions paid. The following cash distributions were declared in the six months ended June 30, 2024: Declaration date Amount per share (in $) Payment date February 2024 0.01 March 2024 March 2024 0.03 April 2024 April 2024 0.03 May 2024 May 2024 0.04 June 2024 June 2024 0.04 July 2024 The above cash distributions were made from the Company's Contributed Surplus ac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8, 2024, the Board approved a cash distribution of $0.05 per share for shareholders of record as of July 19, 2024. On August 7, 2024, the Board approved a cash distribution of $0.06 per share for shareholders of record as of August 19, 2024. The distributions will be made from the Company's Contributed Surplus ac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 unaudited consolidated financial statements are stat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3, which are included in our Annual Report on Form 20-F, filed with the U.S. Securities and Exchange Commission (“SEC”) on March 27, 2024. The Unaudited Consolidated Balance Sheet data for December 31, 2023 was derived from our audited annual financial statements. The amounts are presented in thousands of United States dollars ("U.S. dollar" or "$"), unless otherwise stated. The financial statements have been prepared on a going concern basis and in management's opinion, the accompanying unaudited consolidated financial statements contain all adjustments, consisting of only normal recurring adjustments, necessary for a fair statement of its financial position as of June 30, 2024, and its results of operations and cash flows for the three and six months ended June 30, 2024 and 2023.</t>
        </is>
      </c>
    </row>
    <row r="5">
      <c r="A5" s="4" t="inlineStr">
        <is>
          <t>Recently Issued Accounting Standards</t>
        </is>
      </c>
      <c r="B5" s="4" t="inlineStr">
        <is>
          <t>Recently Issued Accounting Standards Adoption of new accounting standards In November 2023, the FASB issued ASU 2023-07 (Topic 280 Segment Reporting): Improvements to Reportable Segment Disclosures requiring disclosure of incremental segment information for all public entities to enable investors to develop more decision-useful financial analyses, such as: 1. On an annual and interim basis, significant segment expenses that are regularly provided to the chief operating decision maker (CODM); 2. On an annual and interim basis, other segment items by reportable segment with a description of its composition; 3. All annual disclosures about a reportable segment’s profit or loss and assets required by Topic 280 in interim periods; 4. One or more additional measures of segment profit if the CODM uses more than one measure of a segment’s profit or loss in assessing segment performance and making decisions on how to allocate resources. However, the measure that is most consistent with the measurement principles used in measuring the corresponding amounts in the public entity’s consolidated financial statements should be at least one of the reported segment profit or loss measures (or the single reported measure, if only one is disclosed); 5. The title and position of the CODM and how the CODM uses the reported measure(s) of segment profit or loss in assessing segment performance and making decisions about how to allocate resources; 6. For an entity with a single reportable segment, all the disclosures required by the amendments and all existing segment disclosures under Topic 280. ASU 2023-07 will be effective for fiscal years beginning after December 15, 2023, and interim periods within fiscal years beginning after December 15, 2024. Early adoption is permitted. The amendments in this update are required to be applied retrospectively to all periods presented in the financial statements, unless it is impracticable. There was no impact resulting from these amendments on our unaudited consolidated financial statements and no material impact on our related disclosures as presented in this interim set of accounts for the three and six months ended June 30, 2024. Accounting pronouncements that have been issued but not yet adopted The following table provides a brief description of other recent accounting standards that have been issued but not yet adopted as of June 30,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 The FASB have issued further updates not included above as we do not believe that these are applic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Description of other recent accounting standards that have been issued but not yet adopted</t>
        </is>
      </c>
      <c r="B4" s="4" t="inlineStr">
        <is>
          <t>The following table provides a brief description of other recent accounting standards that have been issued but not yet adopted as of June 30,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earnings (loss) per share</t>
        </is>
      </c>
      <c r="B4" s="4" t="inlineStr">
        <is>
          <t xml:space="preserve">The computation of basic earnings (loss) per share (“EPS”) is based on the weighted average number of shares outstanding during the period. Dilutive impact of the assumed conversion of potentially dilutive instruments which are 735,000 share options outstanding as at June 30, 2024 is shown as follows: (in $ thousands except share and per share data) Three months ended June 30, 2024 Three months ended June 30, 2023 Six months ended June 30, 2024 Six months ended June 30, 2023 Basic earnings (loss) per share 0.16 (0.03) 0.21 (0.03) Diluted earnings (loss) per share 0.16 (0.03) 0.21 (0.03) Net income (loss) 6,863 (1,115) 9,355 (1,138) Issued common shares at the end of the period 43,900,000 40,782,857 43,900,000 40,782,857 Weighted average number of shares outstanding for the period, basic 43,900,000 40,123,516 43,900,000 36,160,205 Dilutive impact of share options 17,309 — 8,654 — Weighted average number of shares outstanding for the period, diluted 43,917,309 40,123,516 43,908,654 36,160,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interest expense</t>
        </is>
      </c>
      <c r="B4" s="4" t="inlineStr">
        <is>
          <t xml:space="preserve">(in $ thousands ) Three months ended June 30, 2024 Three months ended June 30, 2023 Six months ended June 30, 2024 Six months ended June 30, 2023 Interest expense, gross 11,719 4,716 22,125 6,726 Capitalized interest on newbuildings (682) (2,129) (1,956) (3,841) Interest expense, net 11,037 2,587 20,169 2,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Disclosure of components of operating lease income</t>
        </is>
      </c>
      <c r="B4" s="4" t="inlineStr">
        <is>
          <t xml:space="preserve">The components of operating lease income are as follows: (in $ thousands ) Three months ended June 30, 2024 Three months ended June 30, 2023 Six months ended June 30, 2024 Six months ended June 30, 2023 Time charter revenues 31,202 6,732 54,783 8,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946</v>
      </c>
      <c r="C3" s="5" t="n">
        <v>25553</v>
      </c>
    </row>
    <row r="4">
      <c r="A4" s="4" t="inlineStr">
        <is>
          <t>Trade receivables</t>
        </is>
      </c>
      <c r="B4" s="6" t="n">
        <v>1034</v>
      </c>
      <c r="C4" s="6" t="n">
        <v>811</v>
      </c>
    </row>
    <row r="5">
      <c r="A5" s="4" t="inlineStr">
        <is>
          <t>Prepaid expenses and other current assets</t>
        </is>
      </c>
      <c r="B5" s="6" t="n">
        <v>6551</v>
      </c>
      <c r="C5" s="6" t="n">
        <v>6443</v>
      </c>
    </row>
    <row r="6">
      <c r="A6" s="4" t="inlineStr">
        <is>
          <t>Total current assets</t>
        </is>
      </c>
      <c r="B6" s="6" t="n">
        <v>29531</v>
      </c>
      <c r="C6" s="6" t="n">
        <v>32807</v>
      </c>
    </row>
    <row r="7">
      <c r="A7" s="3" t="inlineStr">
        <is>
          <t>Non-current assets</t>
        </is>
      </c>
      <c r="B7" s="4" t="inlineStr">
        <is>
          <t xml:space="preserve"> </t>
        </is>
      </c>
      <c r="C7" s="4" t="inlineStr">
        <is>
          <t xml:space="preserve"> </t>
        </is>
      </c>
    </row>
    <row r="8">
      <c r="A8" s="4" t="inlineStr">
        <is>
          <t>Other non-current assets</t>
        </is>
      </c>
      <c r="B8" s="6" t="n">
        <v>0</v>
      </c>
      <c r="C8" s="6" t="n">
        <v>5136</v>
      </c>
    </row>
    <row r="9">
      <c r="A9" s="4" t="inlineStr">
        <is>
          <t>Total non-current assets</t>
        </is>
      </c>
      <c r="B9" s="6" t="n">
        <v>867721</v>
      </c>
      <c r="C9" s="6" t="n">
        <v>566399</v>
      </c>
    </row>
    <row r="10">
      <c r="A10" s="4" t="inlineStr">
        <is>
          <t>Total assets</t>
        </is>
      </c>
      <c r="B10" s="6" t="n">
        <v>897252</v>
      </c>
      <c r="C10" s="6" t="n">
        <v>599206</v>
      </c>
    </row>
    <row r="11">
      <c r="A11" s="3" t="inlineStr">
        <is>
          <t>Current liabilities</t>
        </is>
      </c>
      <c r="B11" s="4" t="inlineStr">
        <is>
          <t xml:space="preserve"> </t>
        </is>
      </c>
      <c r="C11" s="4" t="inlineStr">
        <is>
          <t xml:space="preserve"> </t>
        </is>
      </c>
    </row>
    <row r="12">
      <c r="A12" s="4" t="inlineStr">
        <is>
          <t>Current portion of long-term debt</t>
        </is>
      </c>
      <c r="B12" s="6" t="n">
        <v>23467</v>
      </c>
      <c r="C12" s="6" t="n">
        <v>19795</v>
      </c>
    </row>
    <row r="13">
      <c r="A13" s="4" t="inlineStr">
        <is>
          <t>Trade payables</t>
        </is>
      </c>
      <c r="B13" s="6" t="n">
        <v>1977</v>
      </c>
      <c r="C13" s="6" t="n">
        <v>1693</v>
      </c>
    </row>
    <row r="14">
      <c r="A14" s="4" t="inlineStr">
        <is>
          <t>Accrued expenses</t>
        </is>
      </c>
      <c r="B14" s="6" t="n">
        <v>9222</v>
      </c>
      <c r="C14" s="6" t="n">
        <v>2531</v>
      </c>
    </row>
    <row r="15">
      <c r="A15" s="4" t="inlineStr">
        <is>
          <t>Other current liabilities</t>
        </is>
      </c>
      <c r="B15" s="6" t="n">
        <v>3357</v>
      </c>
      <c r="C15" s="6" t="n">
        <v>1281</v>
      </c>
    </row>
    <row r="16">
      <c r="A16" s="4" t="inlineStr">
        <is>
          <t>Total current liabilities</t>
        </is>
      </c>
      <c r="B16" s="6" t="n">
        <v>38023</v>
      </c>
      <c r="C16" s="6" t="n">
        <v>25300</v>
      </c>
    </row>
    <row r="17">
      <c r="A17" s="3" t="inlineStr">
        <is>
          <t>Non-current liabilities</t>
        </is>
      </c>
      <c r="B17" s="4" t="inlineStr">
        <is>
          <t xml:space="preserve"> </t>
        </is>
      </c>
      <c r="C17" s="4" t="inlineStr">
        <is>
          <t xml:space="preserve"> </t>
        </is>
      </c>
    </row>
    <row r="18">
      <c r="A18" s="4" t="inlineStr">
        <is>
          <t>Long-term debt</t>
        </is>
      </c>
      <c r="B18" s="6" t="n">
        <v>701984</v>
      </c>
      <c r="C18" s="6" t="n">
        <v>419701</v>
      </c>
    </row>
    <row r="19">
      <c r="A19" s="4" t="inlineStr">
        <is>
          <t>Total non-current liabilities</t>
        </is>
      </c>
      <c r="B19" s="6" t="n">
        <v>701984</v>
      </c>
      <c r="C19" s="6" t="n">
        <v>419701</v>
      </c>
    </row>
    <row r="20">
      <c r="A20" s="4" t="inlineStr">
        <is>
          <t>Total liabilities</t>
        </is>
      </c>
      <c r="B20" s="6" t="n">
        <v>740007</v>
      </c>
      <c r="C20" s="6" t="n">
        <v>445001</v>
      </c>
    </row>
    <row r="21">
      <c r="A21" s="4" t="inlineStr">
        <is>
          <t>Commitment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of par value $1.00 per share: authorized 140,010,000 (2023: 140,010,000) shares, issued and outstanding 43,900,000 (2023: 43,900,000) shares</t>
        </is>
      </c>
      <c r="B23" s="6" t="n">
        <v>43900</v>
      </c>
      <c r="C23" s="6" t="n">
        <v>43900</v>
      </c>
    </row>
    <row r="24">
      <c r="A24" s="4" t="inlineStr">
        <is>
          <t>Additional paid-in capital</t>
        </is>
      </c>
      <c r="B24" s="6" t="n">
        <v>14182</v>
      </c>
      <c r="C24" s="6" t="n">
        <v>111788</v>
      </c>
    </row>
    <row r="25">
      <c r="A25" s="4" t="inlineStr">
        <is>
          <t>Contributed surplus</t>
        </is>
      </c>
      <c r="B25" s="6" t="n">
        <v>91291</v>
      </c>
      <c r="C25" s="6" t="n">
        <v>0</v>
      </c>
    </row>
    <row r="26">
      <c r="A26" s="4" t="inlineStr">
        <is>
          <t>Retained earnings/(accumulated deficit)</t>
        </is>
      </c>
      <c r="B26" s="6" t="n">
        <v>7872</v>
      </c>
      <c r="C26" s="6" t="n">
        <v>-1483</v>
      </c>
    </row>
    <row r="27">
      <c r="A27" s="4" t="inlineStr">
        <is>
          <t>Total shareholders’ equity</t>
        </is>
      </c>
      <c r="B27" s="6" t="n">
        <v>157245</v>
      </c>
      <c r="C27" s="6" t="n">
        <v>154205</v>
      </c>
    </row>
    <row r="28">
      <c r="A28" s="4" t="inlineStr">
        <is>
          <t>Total liabilities and shareholders’ equity</t>
        </is>
      </c>
      <c r="B28" s="6" t="n">
        <v>897252</v>
      </c>
      <c r="C28" s="6" t="n">
        <v>599206</v>
      </c>
    </row>
    <row r="29">
      <c r="A29" s="4" t="inlineStr">
        <is>
          <t>Newbuildings</t>
        </is>
      </c>
      <c r="B29" s="4" t="inlineStr">
        <is>
          <t xml:space="preserve"> </t>
        </is>
      </c>
      <c r="C29" s="4" t="inlineStr">
        <is>
          <t xml:space="preserve"> </t>
        </is>
      </c>
    </row>
    <row r="30">
      <c r="A30" s="3" t="inlineStr">
        <is>
          <t>Non-current assets</t>
        </is>
      </c>
      <c r="B30" s="4" t="inlineStr">
        <is>
          <t xml:space="preserve"> </t>
        </is>
      </c>
      <c r="C30" s="4" t="inlineStr">
        <is>
          <t xml:space="preserve"> </t>
        </is>
      </c>
    </row>
    <row r="31">
      <c r="A31" s="4" t="inlineStr">
        <is>
          <t>Newbuildings and vessels and equipment, net</t>
        </is>
      </c>
      <c r="B31" s="6" t="n">
        <v>0</v>
      </c>
      <c r="C31" s="6" t="n">
        <v>132646</v>
      </c>
    </row>
    <row r="32">
      <c r="A32" s="4" t="inlineStr">
        <is>
          <t>Vessels and equipment, net</t>
        </is>
      </c>
      <c r="B32" s="4" t="inlineStr">
        <is>
          <t xml:space="preserve"> </t>
        </is>
      </c>
      <c r="C32" s="4" t="inlineStr">
        <is>
          <t xml:space="preserve"> </t>
        </is>
      </c>
    </row>
    <row r="33">
      <c r="A33" s="3" t="inlineStr">
        <is>
          <t>Non-current assets</t>
        </is>
      </c>
      <c r="B33" s="4" t="inlineStr">
        <is>
          <t xml:space="preserve"> </t>
        </is>
      </c>
      <c r="C33" s="4" t="inlineStr">
        <is>
          <t xml:space="preserve"> </t>
        </is>
      </c>
    </row>
    <row r="34">
      <c r="A34" s="4" t="inlineStr">
        <is>
          <t>Newbuildings and vessels and equipment, net</t>
        </is>
      </c>
      <c r="B34" s="5" t="n">
        <v>867721</v>
      </c>
      <c r="C34" s="5" t="n">
        <v>428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June 30, 2024 December 31, 2023 (in $ thousands) Prepaid interest (1) 2,403 2,410 Other prepaid expenses (2) 2,057 997 Inventory 1,289 634 Other current assets (3) 802 2,402 Total 6,551 6,443 (1) Prepaid interest pertains to interest paid in advance for “Mount Norefjell”, “Mount Ita”, “Mount Etna” and “Mount Blanc”. Bareboat payments on the lease for these vessels were paid in advance. (2) Other prepaid expenses are comprised primarily of prepaid operating expenses and cash advance to crew for delivered vessel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newbuildings</t>
        </is>
      </c>
      <c r="B4" s="4" t="inlineStr">
        <is>
          <t>The table below sets forth the carrying value of our newbuildings: June 30, 2024 December 31, 2023 (in $ thousands) Opening balance 132,646 176,145 Installment payments (1) 310,773 378,305 Capitalized interest 1,956 7,805 Other capitalized costs (2) 5,628 8,126 Reclassification to Vessels and equipment (3) (451,003) (437,735) Total — 132,646 (1) Installment payments in the six months ended June 30,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as paid in December 2023 in advance of their deliveries in January 2024 and were presented as “Other non-current assets” on the consolidated balance sheet as of December 31, 2023. The Company drew down $295.5 million on the sale and leaseback financing to fund these installments and the installment payments were made by CCBFL and Jiangsu (as these terms are defined in Note 13) on behalf of the Company. (2) Other capitalized costs include direct costs associated with the supervision of our newbuilding program. (3) “Mount Bandeira”, “Mount Hua”, “Mount Elbrus”, “Mount Denali”, “Mount Aconcagua” and “Mount Emai” were delivered in the six months ended June 30, 2024 and their corresponding costs were reclassified to Vessels and equipment (see Note 11 - Vessels and Equipment, net). Vessels and Equipment (in $ thousands) Cost As of January 1, 2024 437,735 Additions 451,003 As of June 30, 2024 888,738 Vessel and Equipment (in $ thousands) Depreciation and Amortization As of January 1, 2024 (9,118) Charge for the period (11,899) As of June 30, 2024 (21,017) Net book value as of June 30, 2024 867,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vessels and equipment</t>
        </is>
      </c>
      <c r="B4" s="4" t="inlineStr">
        <is>
          <t>The table below sets forth the carrying value of our newbuildings: June 30, 2024 December 31, 2023 (in $ thousands) Opening balance 132,646 176,145 Installment payments (1) 310,773 378,305 Capitalized interest 1,956 7,805 Other capitalized costs (2) 5,628 8,126 Reclassification to Vessels and equipment (3) (451,003) (437,735) Total — 132,646 (1) Installment payments in the six months ended June 30,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as paid in December 2023 in advance of their deliveries in January 2024 and were presented as “Other non-current assets” on the consolidated balance sheet as of December 31, 2023. The Company drew down $295.5 million on the sale and leaseback financing to fund these installments and the installment payments were made by CCBFL and Jiangsu (as these terms are defined in Note 13) on behalf of the Company. (2) Other capitalized costs include direct costs associated with the supervision of our newbuilding program. (3) “Mount Bandeira”, “Mount Hua”, “Mount Elbrus”, “Mount Denali”, “Mount Aconcagua” and “Mount Emai” were delivered in the six months ended June 30, 2024 and their corresponding costs were reclassified to Vessels and equipment (see Note 11 - Vessels and Equipment, net). Vessels and Equipment (in $ thousands) Cost As of January 1, 2024 437,735 Additions 451,003 As of June 30, 2024 888,738 Vessel and Equipment (in $ thousands) Depreciation and Amortization As of January 1, 2024 (9,118) Charge for the period (11,899) As of June 30, 2024 (21,017) Net book value as of June 30, 2024 867,721</t>
        </is>
      </c>
    </row>
    <row r="5">
      <c r="A5" s="4" t="inlineStr">
        <is>
          <t>Schedule of delivery dates of vessels</t>
        </is>
      </c>
      <c r="B5" s="4" t="inlineStr">
        <is>
          <t>The table below present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Accrued expenses comprise of: June 30, 2024 December 31, 2023 (in $ thousands) Accrued interest (1) 5,453 1,318 Cash distributions payable (2) 1,756 — Accrued operating expenses 1,525 724 Other accrued expenses (3) 488 489 Total 9,222 2,531 (1) Accrued interest pertains to unpaid interest on the sale and leaseback facilities for “Mount Bandeira”, “Mount Elbrus”, “Mount Hua”, “Mount Matterhorn”, “Mount Neblina”, “Mount Denali”, “Mount Aconcagua” and “Mount Emai”. Bareboat payments on the lease for these vessels are paid in arrears. Six vessels were delivered in the six months ended June 30, 2024 which contributed to the increase in accrued interest at June 30, 2024. (2) In June 2024, the Board approved a cash distribution of $0.04 per share for May 2024 which was paid in July 2024.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June 30, 2024 December 31, 2023 (in $ thousands) Total debt, net of deferred finance charges 725,451 439,496 Less: Current portion of long-term debt, net of deferred finance charges (23,467) (19,795) Long-term debt, net of deferred finance charges 701,984 419,701 </t>
        </is>
      </c>
    </row>
    <row r="5">
      <c r="A5" s="4" t="inlineStr">
        <is>
          <t>Schedule of long-term debt instruments</t>
        </is>
      </c>
      <c r="B5" s="4" t="inlineStr">
        <is>
          <t xml:space="preserve">June 30, 2024 December 31, 2023 (in $ thousands) Vessel financing (Mount Norefjell) 60,045 61,297 Vessel financing (Mount Ita) 60,050 61,302 Vessel financing (Mount Etna) 60,610 61,812 Vessel financing (Mount Blanc) 60,458 61,681 Vessel financing (Mount Matterhorn) 61,518 62,509 Vessel financing (Mount Neblina) 61,535 62,509 Vessel financing (Mount Hua) 62,525 13,683 Vessel financing (Mount Bandeira) 62,525 13,683 Vessel financing (Mount Elbrus) 62,525 13,783 Vessel financing (Mount Denali) 63,000 13,783 Vessel financing (Mount Aconcagua) 63,000 13,783 Vessel financing (Mount Emai) 63,000 13,783 Total debt, gross 740,791 453,608 Less: Deferred finance charges (15,340) (14,112) Total debt, net of deferred finance charges 725,451 439,496 </t>
        </is>
      </c>
    </row>
    <row r="6">
      <c r="A6" s="4" t="inlineStr">
        <is>
          <t>Schedule of maturities of long-term debt</t>
        </is>
      </c>
      <c r="B6" s="4" t="inlineStr">
        <is>
          <t>The outstanding debt, gross of deferred finance charges, as of June 30, 2024, is repayable as follows: Year ending December 31 (in $ thousands) 2024 (remaining six months) 12,900 2025 (1) 26,913 2026 26,064 2027 27,539 2028 29,563 Thereafter 617,812 Total 740,791 Deferred finance charges (15,340) Total debt, net of deferred finance charges 725,451 (1) $13.2 million repayable in the six months ended June 30,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estimated fair value of financial instruments</t>
        </is>
      </c>
      <c r="B4" s="4" t="inlineStr">
        <is>
          <t>The carrying value and estimated fair value of our financial instruments as of June 30, 2024 and December 31, 2023 were as follows: June 30, 2024 December 31, 2023 (in $ thousands) Hierarchy Fair Value Carrying Value Fair Value Carrying Value Assets Cash and cash equivalents (1) Level 1 21,946 21,946 25,553 25,553 Liabilities Current portion of long-term debt (2)(3) Level 2 26,119 26,119 21,234 21,234 Long-term debt (2)(3) Level 2 715,151 714,673 429,037 432,374 (1) All demand and time deposits and highly liquid, low risk investments with original maturities of three months or less at the date of purchase are considered equivalent to cash. Thus, carrying value is a reasonable estimate of fair value. (2) Fair value of current portion of long-term debt and long-term debt have been corroborated using discounted cash flow model and market interest rate as of June 30, 2024. (3) Our debt obligations are recorded at amortized cost in the Consolidated Balance Sheets. The amounts presented in the table are gross of deferred finance charges amounting to $15.3 million and $14.1 million as of June 30, 2024 and December 31,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ssets pledged</t>
        </is>
      </c>
      <c r="B4" s="4" t="inlineStr">
        <is>
          <t xml:space="preserve">Assets pledged June 30, 2024 December 31, 2023 (in $ thousands) Book value of vessels secured against long-term loans 867,721 428,617 Book value of newbuildings secured against long-term loans — 132,646 Total 867,721 561,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ash distributions</t>
        </is>
      </c>
      <c r="B4" s="4" t="inlineStr">
        <is>
          <t>The following cash distributions were declared in the six months ended June 30, 2024: Declaration date Amount per share (in $) Payment date February 2024 0.01 March 2024 March 2024 0.03 April 2024 April 2024 0.03 May 2024 May 2024 0.04 June 2024 June 2024 0.04 July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eneral Information (Details) $ in Thousands</t>
        </is>
      </c>
      <c r="B1" s="2" t="inlineStr">
        <is>
          <t>Jun. 30, 2024 USD ($) vessel T</t>
        </is>
      </c>
      <c r="C1" s="2" t="inlineStr">
        <is>
          <t>Dec. 31, 2023 USD ($)</t>
        </is>
      </c>
    </row>
    <row r="2">
      <c r="A2" s="3" t="inlineStr">
        <is>
          <t>Debt Instrument [Line Items]</t>
        </is>
      </c>
      <c r="B2" s="4" t="inlineStr">
        <is>
          <t xml:space="preserve"> </t>
        </is>
      </c>
      <c r="C2" s="4" t="inlineStr">
        <is>
          <t xml:space="preserve"> </t>
        </is>
      </c>
    </row>
    <row r="3">
      <c r="A3" s="4" t="inlineStr">
        <is>
          <t>Dead weight tonnage of dry bulk vessels (in dwt) | T</t>
        </is>
      </c>
      <c r="B3" s="6" t="n">
        <v>210000</v>
      </c>
      <c r="C3" s="4" t="inlineStr">
        <is>
          <t xml:space="preserve"> </t>
        </is>
      </c>
    </row>
    <row r="4">
      <c r="A4" s="4" t="inlineStr">
        <is>
          <t>Number of vessels owned | vessel</t>
        </is>
      </c>
      <c r="B4" s="6" t="n">
        <v>12</v>
      </c>
      <c r="C4" s="4" t="inlineStr">
        <is>
          <t xml:space="preserve"> </t>
        </is>
      </c>
    </row>
    <row r="5">
      <c r="A5" s="4" t="inlineStr">
        <is>
          <t>Cash and cash equivalents</t>
        </is>
      </c>
      <c r="B5" s="5" t="n">
        <v>21946</v>
      </c>
      <c r="C5" s="5" t="n">
        <v>25553</v>
      </c>
    </row>
    <row r="6">
      <c r="A6" s="4" t="inlineStr">
        <is>
          <t>Drew Holdings Limited - Revolving credit facility | Line of credit | 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remaining borrowing capacity</t>
        </is>
      </c>
      <c r="B8" s="5" t="n">
        <v>1000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Consolidated Balance Sheets (Parenthetical) - $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 (in USD per share)</t>
        </is>
      </c>
      <c r="B3" s="5" t="n">
        <v>1</v>
      </c>
      <c r="C3" s="5" t="n">
        <v>1</v>
      </c>
      <c r="D3" s="4" t="inlineStr">
        <is>
          <t xml:space="preserve"> </t>
        </is>
      </c>
    </row>
    <row r="4">
      <c r="A4" s="4" t="inlineStr">
        <is>
          <t>Common stock, shares authorized (in shares)</t>
        </is>
      </c>
      <c r="B4" s="6" t="n">
        <v>140010000</v>
      </c>
      <c r="C4" s="6" t="n">
        <v>140010000</v>
      </c>
      <c r="D4" s="4" t="inlineStr">
        <is>
          <t xml:space="preserve"> </t>
        </is>
      </c>
    </row>
    <row r="5">
      <c r="A5" s="4" t="inlineStr">
        <is>
          <t>Common stock, shares issued (in shares)</t>
        </is>
      </c>
      <c r="B5" s="6" t="n">
        <v>43900000</v>
      </c>
      <c r="C5" s="6" t="n">
        <v>43900000</v>
      </c>
      <c r="D5" s="6" t="n">
        <v>40782857</v>
      </c>
    </row>
    <row r="6">
      <c r="A6" s="4" t="inlineStr">
        <is>
          <t>Common stock, shares outstanding (in shares)</t>
        </is>
      </c>
      <c r="B6" s="6" t="n">
        <v>43900000</v>
      </c>
      <c r="C6" s="6" t="n">
        <v>43900000</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computation of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ly dilutive securities included in computation of earnings (loss) per share (in shares)</t>
        </is>
      </c>
      <c r="B4" s="4" t="inlineStr">
        <is>
          <t xml:space="preserve"> </t>
        </is>
      </c>
      <c r="C4" s="4" t="inlineStr">
        <is>
          <t xml:space="preserve"> </t>
        </is>
      </c>
      <c r="D4" s="6" t="n">
        <v>735000</v>
      </c>
      <c r="E4" s="4" t="inlineStr">
        <is>
          <t xml:space="preserve"> </t>
        </is>
      </c>
      <c r="F4" s="4" t="inlineStr">
        <is>
          <t xml:space="preserve"> </t>
        </is>
      </c>
    </row>
    <row r="5">
      <c r="A5" s="4" t="inlineStr">
        <is>
          <t>Basic earnings (loss) per share (in USD per share)</t>
        </is>
      </c>
      <c r="B5" s="7" t="n">
        <v>0.16</v>
      </c>
      <c r="C5" s="7" t="n">
        <v>-0.03</v>
      </c>
      <c r="D5" s="7" t="n">
        <v>0.21</v>
      </c>
      <c r="E5" s="7" t="n">
        <v>-0.03</v>
      </c>
      <c r="F5" s="4" t="inlineStr">
        <is>
          <t xml:space="preserve"> </t>
        </is>
      </c>
    </row>
    <row r="6">
      <c r="A6" s="4" t="inlineStr">
        <is>
          <t>Diluted earnings (loss) per share (in USD per share)</t>
        </is>
      </c>
      <c r="B6" s="7" t="n">
        <v>0.16</v>
      </c>
      <c r="C6" s="7" t="n">
        <v>-0.03</v>
      </c>
      <c r="D6" s="7" t="n">
        <v>0.21</v>
      </c>
      <c r="E6" s="7" t="n">
        <v>-0.03</v>
      </c>
      <c r="F6" s="4" t="inlineStr">
        <is>
          <t xml:space="preserve"> </t>
        </is>
      </c>
    </row>
    <row r="7">
      <c r="A7" s="4" t="inlineStr">
        <is>
          <t>Net income (loss)</t>
        </is>
      </c>
      <c r="B7" s="5" t="n">
        <v>6863</v>
      </c>
      <c r="C7" s="5" t="n">
        <v>-1115</v>
      </c>
      <c r="D7" s="5" t="n">
        <v>9355</v>
      </c>
      <c r="E7" s="5" t="n">
        <v>-1138</v>
      </c>
      <c r="F7" s="4" t="inlineStr">
        <is>
          <t xml:space="preserve"> </t>
        </is>
      </c>
    </row>
    <row r="8">
      <c r="A8" s="4" t="inlineStr">
        <is>
          <t>Issued common shares at the end of the period (in shares)</t>
        </is>
      </c>
      <c r="B8" s="6" t="n">
        <v>43900000</v>
      </c>
      <c r="C8" s="6" t="n">
        <v>40782857</v>
      </c>
      <c r="D8" s="6" t="n">
        <v>43900000</v>
      </c>
      <c r="E8" s="6" t="n">
        <v>40782857</v>
      </c>
      <c r="F8" s="6" t="n">
        <v>43900000</v>
      </c>
    </row>
    <row r="9">
      <c r="A9" s="4" t="inlineStr">
        <is>
          <t>Weighted average number of shares outstanding for the period, basic (in shares)</t>
        </is>
      </c>
      <c r="B9" s="6" t="n">
        <v>43900000</v>
      </c>
      <c r="C9" s="6" t="n">
        <v>40123516</v>
      </c>
      <c r="D9" s="6" t="n">
        <v>43900000</v>
      </c>
      <c r="E9" s="6" t="n">
        <v>36160205</v>
      </c>
      <c r="F9" s="4" t="inlineStr">
        <is>
          <t xml:space="preserve"> </t>
        </is>
      </c>
    </row>
    <row r="10">
      <c r="A10" s="4" t="inlineStr">
        <is>
          <t>Dilutive impact of share options (in shares)</t>
        </is>
      </c>
      <c r="B10" s="6" t="n">
        <v>17309</v>
      </c>
      <c r="C10" s="6" t="n">
        <v>0</v>
      </c>
      <c r="D10" s="6" t="n">
        <v>8654</v>
      </c>
      <c r="E10" s="6" t="n">
        <v>0</v>
      </c>
      <c r="F10" s="4" t="inlineStr">
        <is>
          <t xml:space="preserve"> </t>
        </is>
      </c>
    </row>
    <row r="11">
      <c r="A11" s="4" t="inlineStr">
        <is>
          <t>Weighted average number of shares outstanding for the period, diluted (in shares)</t>
        </is>
      </c>
      <c r="B11" s="6" t="n">
        <v>43917309</v>
      </c>
      <c r="C11" s="6" t="n">
        <v>40123516</v>
      </c>
      <c r="D11" s="6" t="n">
        <v>43908654</v>
      </c>
      <c r="E11" s="6" t="n">
        <v>36160205</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Thousands</t>
        </is>
      </c>
      <c r="B1" s="2" t="inlineStr">
        <is>
          <t>6 Months Ended</t>
        </is>
      </c>
    </row>
    <row r="2">
      <c r="B2" s="2" t="inlineStr">
        <is>
          <t>Jun. 30, 2023 shares</t>
        </is>
      </c>
    </row>
    <row r="3">
      <c r="A3" s="3" t="inlineStr">
        <is>
          <t>Earnings Per Share [Abstract]</t>
        </is>
      </c>
      <c r="B3" s="4" t="inlineStr">
        <is>
          <t xml:space="preserve"> </t>
        </is>
      </c>
    </row>
    <row r="4">
      <c r="A4" s="4" t="inlineStr">
        <is>
          <t>Anti-dilutive instruments excluded from computation of earnings (loss) per share (in shares)</t>
        </is>
      </c>
      <c r="B4" s="6" t="n">
        <v>6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gross</t>
        </is>
      </c>
      <c r="B4" s="5" t="n">
        <v>11719</v>
      </c>
      <c r="C4" s="5" t="n">
        <v>4716</v>
      </c>
      <c r="D4" s="5" t="n">
        <v>22125</v>
      </c>
      <c r="E4" s="5" t="n">
        <v>6726</v>
      </c>
    </row>
    <row r="5">
      <c r="A5" s="4" t="inlineStr">
        <is>
          <t>Capitalized interest on newbuildings</t>
        </is>
      </c>
      <c r="B5" s="6" t="n">
        <v>-682</v>
      </c>
      <c r="C5" s="6" t="n">
        <v>-2129</v>
      </c>
      <c r="D5" s="6" t="n">
        <v>-1956</v>
      </c>
      <c r="E5" s="6" t="n">
        <v>-3841</v>
      </c>
    </row>
    <row r="6">
      <c r="A6" s="4" t="inlineStr">
        <is>
          <t>Interest expense, net</t>
        </is>
      </c>
      <c r="B6" s="5" t="n">
        <v>11037</v>
      </c>
      <c r="C6" s="5" t="n">
        <v>2587</v>
      </c>
      <c r="D6" s="5" t="n">
        <v>20169</v>
      </c>
      <c r="E6" s="5" t="n">
        <v>28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Disclosure of components of operating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ime charter revenues</t>
        </is>
      </c>
      <c r="B4" s="5" t="n">
        <v>31202</v>
      </c>
      <c r="C4" s="5" t="n">
        <v>6732</v>
      </c>
      <c r="D4" s="5" t="n">
        <v>54783</v>
      </c>
      <c r="E4" s="5" t="n">
        <v>81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perating 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ime charter revenues, index-linked charters</t>
        </is>
      </c>
      <c r="B4" s="8" t="n">
        <v>14.8</v>
      </c>
      <c r="C4" s="8" t="n">
        <v>4.1</v>
      </c>
      <c r="D4" s="8" t="n">
        <v>23.4</v>
      </c>
      <c r="E4" s="8" t="n">
        <v>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terest</t>
        </is>
      </c>
      <c r="B3" s="5" t="n">
        <v>2403</v>
      </c>
      <c r="C3" s="5" t="n">
        <v>2410</v>
      </c>
    </row>
    <row r="4">
      <c r="A4" s="4" t="inlineStr">
        <is>
          <t>Other prepaid expenses</t>
        </is>
      </c>
      <c r="B4" s="6" t="n">
        <v>2057</v>
      </c>
      <c r="C4" s="6" t="n">
        <v>997</v>
      </c>
    </row>
    <row r="5">
      <c r="A5" s="4" t="inlineStr">
        <is>
          <t>Inventory</t>
        </is>
      </c>
      <c r="B5" s="6" t="n">
        <v>1289</v>
      </c>
      <c r="C5" s="6" t="n">
        <v>634</v>
      </c>
    </row>
    <row r="6">
      <c r="A6" s="4" t="inlineStr">
        <is>
          <t>Other current assets</t>
        </is>
      </c>
      <c r="B6" s="6" t="n">
        <v>802</v>
      </c>
      <c r="C6" s="6" t="n">
        <v>2402</v>
      </c>
    </row>
    <row r="7">
      <c r="A7" s="4" t="inlineStr">
        <is>
          <t>Total</t>
        </is>
      </c>
      <c r="B7" s="5" t="n">
        <v>6551</v>
      </c>
      <c r="C7" s="5" t="n">
        <v>6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ewbuildings (Details) - USD ($) $ in Thousands</t>
        </is>
      </c>
      <c r="B1" s="2" t="inlineStr">
        <is>
          <t>1 Months Ended</t>
        </is>
      </c>
      <c r="C1" s="2" t="inlineStr">
        <is>
          <t>3 Months Ended</t>
        </is>
      </c>
      <c r="E1" s="2" t="inlineStr">
        <is>
          <t>6 Months Ended</t>
        </is>
      </c>
      <c r="G1" s="2" t="inlineStr">
        <is>
          <t>12 Months Ended</t>
        </is>
      </c>
    </row>
    <row r="2">
      <c r="B2" s="2" t="inlineStr">
        <is>
          <t>Dec. 31, 2023</t>
        </is>
      </c>
      <c r="C2" s="2" t="inlineStr">
        <is>
          <t>Jun. 30, 2024</t>
        </is>
      </c>
      <c r="D2" s="2" t="inlineStr">
        <is>
          <t>Jun. 30, 2023</t>
        </is>
      </c>
      <c r="E2" s="2" t="inlineStr">
        <is>
          <t>Jun. 30, 2024</t>
        </is>
      </c>
      <c r="F2" s="2" t="inlineStr">
        <is>
          <t>Jun. 30, 2023</t>
        </is>
      </c>
      <c r="G2" s="2" t="inlineStr">
        <is>
          <t>Dec. 31, 2023</t>
        </is>
      </c>
    </row>
    <row r="3">
      <c r="A3" s="3" t="inlineStr">
        <is>
          <t>Movement in Property, Plant and Equip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to newbuildings</t>
        </is>
      </c>
      <c r="B4" s="4" t="inlineStr">
        <is>
          <t xml:space="preserve"> </t>
        </is>
      </c>
      <c r="C4" s="5" t="n">
        <v>159408</v>
      </c>
      <c r="D4" s="5" t="n">
        <v>125770</v>
      </c>
      <c r="E4" s="5" t="n">
        <v>313221</v>
      </c>
      <c r="F4" s="5" t="n">
        <v>256585</v>
      </c>
      <c r="G4" s="4" t="inlineStr">
        <is>
          <t xml:space="preserve"> </t>
        </is>
      </c>
    </row>
    <row r="5">
      <c r="A5" s="4" t="inlineStr">
        <is>
          <t>New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ovement in Property, Plant and Equipmen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Net</t>
        </is>
      </c>
      <c r="B7" s="4" t="inlineStr">
        <is>
          <t xml:space="preserve"> </t>
        </is>
      </c>
      <c r="C7" s="4" t="inlineStr">
        <is>
          <t xml:space="preserve"> </t>
        </is>
      </c>
      <c r="D7" s="4" t="inlineStr">
        <is>
          <t xml:space="preserve"> </t>
        </is>
      </c>
      <c r="E7" s="6" t="n">
        <v>132646</v>
      </c>
      <c r="F7" s="5" t="n">
        <v>176145</v>
      </c>
      <c r="G7" s="5" t="n">
        <v>176145</v>
      </c>
    </row>
    <row r="8">
      <c r="A8" s="4" t="inlineStr">
        <is>
          <t>Installment payments</t>
        </is>
      </c>
      <c r="B8" s="4" t="inlineStr">
        <is>
          <t xml:space="preserve"> </t>
        </is>
      </c>
      <c r="C8" s="4" t="inlineStr">
        <is>
          <t xml:space="preserve"> </t>
        </is>
      </c>
      <c r="D8" s="4" t="inlineStr">
        <is>
          <t xml:space="preserve"> </t>
        </is>
      </c>
      <c r="E8" s="6" t="n">
        <v>310773</v>
      </c>
      <c r="F8" s="4" t="inlineStr">
        <is>
          <t xml:space="preserve"> </t>
        </is>
      </c>
      <c r="G8" s="6" t="n">
        <v>378305</v>
      </c>
    </row>
    <row r="9">
      <c r="A9" s="4" t="inlineStr">
        <is>
          <t>Capitalized interest</t>
        </is>
      </c>
      <c r="B9" s="4" t="inlineStr">
        <is>
          <t xml:space="preserve"> </t>
        </is>
      </c>
      <c r="C9" s="4" t="inlineStr">
        <is>
          <t xml:space="preserve"> </t>
        </is>
      </c>
      <c r="D9" s="4" t="inlineStr">
        <is>
          <t xml:space="preserve"> </t>
        </is>
      </c>
      <c r="E9" s="6" t="n">
        <v>1956</v>
      </c>
      <c r="F9" s="4" t="inlineStr">
        <is>
          <t xml:space="preserve"> </t>
        </is>
      </c>
      <c r="G9" s="6" t="n">
        <v>7805</v>
      </c>
    </row>
    <row r="10">
      <c r="A10" s="4" t="inlineStr">
        <is>
          <t>Other capitalized costs</t>
        </is>
      </c>
      <c r="B10" s="4" t="inlineStr">
        <is>
          <t xml:space="preserve"> </t>
        </is>
      </c>
      <c r="C10" s="4" t="inlineStr">
        <is>
          <t xml:space="preserve"> </t>
        </is>
      </c>
      <c r="D10" s="4" t="inlineStr">
        <is>
          <t xml:space="preserve"> </t>
        </is>
      </c>
      <c r="E10" s="6" t="n">
        <v>5628</v>
      </c>
      <c r="F10" s="4" t="inlineStr">
        <is>
          <t xml:space="preserve"> </t>
        </is>
      </c>
      <c r="G10" s="6" t="n">
        <v>8126</v>
      </c>
    </row>
    <row r="11">
      <c r="A11" s="4" t="inlineStr">
        <is>
          <t>Reclassification to Vessels and equipment</t>
        </is>
      </c>
      <c r="B11" s="4" t="inlineStr">
        <is>
          <t xml:space="preserve"> </t>
        </is>
      </c>
      <c r="C11" s="4" t="inlineStr">
        <is>
          <t xml:space="preserve"> </t>
        </is>
      </c>
      <c r="D11" s="4" t="inlineStr">
        <is>
          <t xml:space="preserve"> </t>
        </is>
      </c>
      <c r="E11" s="6" t="n">
        <v>-451003</v>
      </c>
      <c r="F11" s="4" t="inlineStr">
        <is>
          <t xml:space="preserve"> </t>
        </is>
      </c>
      <c r="G11" s="6" t="n">
        <v>-437735</v>
      </c>
    </row>
    <row r="12">
      <c r="A12" s="4" t="inlineStr">
        <is>
          <t>Property, Plant and Equipment, Net</t>
        </is>
      </c>
      <c r="B12" s="5" t="n">
        <v>132646</v>
      </c>
      <c r="C12" s="5" t="n">
        <v>0</v>
      </c>
      <c r="D12" s="4" t="inlineStr">
        <is>
          <t xml:space="preserve"> </t>
        </is>
      </c>
      <c r="E12" s="6" t="n">
        <v>0</v>
      </c>
      <c r="F12" s="4" t="inlineStr">
        <is>
          <t xml:space="preserve"> </t>
        </is>
      </c>
      <c r="G12" s="5" t="n">
        <v>132646</v>
      </c>
    </row>
    <row r="13">
      <c r="A13" s="4" t="inlineStr">
        <is>
          <t>Vessel financing arrangement | Sale and leaseback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ovement in Property, Plant and Equipmen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long-term debt</t>
        </is>
      </c>
      <c r="B15" s="4" t="inlineStr">
        <is>
          <t xml:space="preserve"> </t>
        </is>
      </c>
      <c r="C15" s="4" t="inlineStr">
        <is>
          <t xml:space="preserve"> </t>
        </is>
      </c>
      <c r="D15" s="4" t="inlineStr">
        <is>
          <t xml:space="preserve"> </t>
        </is>
      </c>
      <c r="E15" s="6" t="n">
        <v>295500</v>
      </c>
      <c r="F15" s="4" t="inlineStr">
        <is>
          <t xml:space="preserve"> </t>
        </is>
      </c>
      <c r="G15" s="4" t="inlineStr">
        <is>
          <t xml:space="preserve"> </t>
        </is>
      </c>
    </row>
    <row r="16">
      <c r="A16" s="4" t="inlineStr">
        <is>
          <t>Mount Bandeira, Mount Hua, Mount Elbrus, Mount Denali, Mount Aconcagua and Mount Emai | Newbui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ovement in Property, Plant and Equipmen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stallment payments</t>
        </is>
      </c>
      <c r="B18" s="4" t="inlineStr">
        <is>
          <t xml:space="preserve"> </t>
        </is>
      </c>
      <c r="C18" s="4" t="inlineStr">
        <is>
          <t xml:space="preserve"> </t>
        </is>
      </c>
      <c r="D18" s="4" t="inlineStr">
        <is>
          <t xml:space="preserve"> </t>
        </is>
      </c>
      <c r="E18" s="5" t="n">
        <v>310800</v>
      </c>
      <c r="F18" s="4" t="inlineStr">
        <is>
          <t xml:space="preserve"> </t>
        </is>
      </c>
      <c r="G18" s="4" t="inlineStr">
        <is>
          <t xml:space="preserve"> </t>
        </is>
      </c>
    </row>
    <row r="19">
      <c r="A19" s="4" t="inlineStr">
        <is>
          <t>Mount Hua and Mount Bandei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vement in Property, Plant and Equip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s to newbuildings</t>
        </is>
      </c>
      <c r="B21" s="5" t="n">
        <v>51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and Equipment, net (Details) - Vessels and Equipment - USD ($) $ in Thousands</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Beginning balance</t>
        </is>
      </c>
      <c r="B4" s="5" t="n">
        <v>437735</v>
      </c>
      <c r="C4" s="4" t="inlineStr">
        <is>
          <t xml:space="preserve"> </t>
        </is>
      </c>
    </row>
    <row r="5">
      <c r="A5" s="4" t="inlineStr">
        <is>
          <t>Additions</t>
        </is>
      </c>
      <c r="B5" s="6" t="n">
        <v>451003</v>
      </c>
      <c r="C5" s="4" t="inlineStr">
        <is>
          <t xml:space="preserve"> </t>
        </is>
      </c>
    </row>
    <row r="6">
      <c r="A6" s="4" t="inlineStr">
        <is>
          <t>Ending balance</t>
        </is>
      </c>
      <c r="B6" s="6" t="n">
        <v>888738</v>
      </c>
      <c r="C6" s="5" t="n">
        <v>437735</v>
      </c>
    </row>
    <row r="7">
      <c r="A7" s="3" t="inlineStr">
        <is>
          <t>Depreciation and Amortization</t>
        </is>
      </c>
      <c r="B7" s="4" t="inlineStr">
        <is>
          <t xml:space="preserve"> </t>
        </is>
      </c>
      <c r="C7" s="4" t="inlineStr">
        <is>
          <t xml:space="preserve"> </t>
        </is>
      </c>
    </row>
    <row r="8">
      <c r="A8" s="4" t="inlineStr">
        <is>
          <t>Beginning balance</t>
        </is>
      </c>
      <c r="B8" s="6" t="n">
        <v>-9118</v>
      </c>
      <c r="C8" s="4" t="inlineStr">
        <is>
          <t xml:space="preserve"> </t>
        </is>
      </c>
    </row>
    <row r="9">
      <c r="A9" s="4" t="inlineStr">
        <is>
          <t>Charge for the period</t>
        </is>
      </c>
      <c r="B9" s="6" t="n">
        <v>-11899</v>
      </c>
      <c r="C9" s="4" t="inlineStr">
        <is>
          <t xml:space="preserve"> </t>
        </is>
      </c>
    </row>
    <row r="10">
      <c r="A10" s="4" t="inlineStr">
        <is>
          <t>Ending balance</t>
        </is>
      </c>
      <c r="B10" s="6" t="n">
        <v>-21017</v>
      </c>
      <c r="C10" s="6" t="n">
        <v>-9118</v>
      </c>
    </row>
    <row r="11">
      <c r="A11" s="4" t="inlineStr">
        <is>
          <t>Net book value</t>
        </is>
      </c>
      <c r="B11" s="5" t="n">
        <v>867721</v>
      </c>
      <c r="C11" s="5" t="n">
        <v>4286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22" customWidth="1" min="3" max="3"/>
  </cols>
  <sheetData>
    <row r="1">
      <c r="A1" s="1" t="inlineStr">
        <is>
          <t>Accrued expenses (Details) $ / shares in Units, $ in Thousands</t>
        </is>
      </c>
      <c r="B1" s="2" t="inlineStr">
        <is>
          <t>6 Months Ended</t>
        </is>
      </c>
    </row>
    <row r="2">
      <c r="B2" s="2" t="inlineStr">
        <is>
          <t>Jun. 30, 2024 USD ($) vessel $ / shares</t>
        </is>
      </c>
      <c r="C2" s="2" t="inlineStr">
        <is>
          <t>Dec. 31, 2023 USD ($)</t>
        </is>
      </c>
    </row>
    <row r="3">
      <c r="A3" s="3" t="inlineStr">
        <is>
          <t>Payables and Accruals [Abstract]</t>
        </is>
      </c>
      <c r="B3" s="4" t="inlineStr">
        <is>
          <t xml:space="preserve"> </t>
        </is>
      </c>
      <c r="C3" s="4" t="inlineStr">
        <is>
          <t xml:space="preserve"> </t>
        </is>
      </c>
    </row>
    <row r="4">
      <c r="A4" s="4" t="inlineStr">
        <is>
          <t>Accrued interest</t>
        </is>
      </c>
      <c r="B4" s="5" t="n">
        <v>5453</v>
      </c>
      <c r="C4" s="5" t="n">
        <v>1318</v>
      </c>
    </row>
    <row r="5">
      <c r="A5" s="4" t="inlineStr">
        <is>
          <t>Cash distributions payable</t>
        </is>
      </c>
      <c r="B5" s="6" t="n">
        <v>1756</v>
      </c>
      <c r="C5" s="6" t="n">
        <v>0</v>
      </c>
    </row>
    <row r="6">
      <c r="A6" s="4" t="inlineStr">
        <is>
          <t>Accrued operating expenses</t>
        </is>
      </c>
      <c r="B6" s="6" t="n">
        <v>1525</v>
      </c>
      <c r="C6" s="6" t="n">
        <v>724</v>
      </c>
    </row>
    <row r="7">
      <c r="A7" s="4" t="inlineStr">
        <is>
          <t>Other accrued expenses</t>
        </is>
      </c>
      <c r="B7" s="6" t="n">
        <v>488</v>
      </c>
      <c r="C7" s="6" t="n">
        <v>489</v>
      </c>
    </row>
    <row r="8">
      <c r="A8" s="4" t="inlineStr">
        <is>
          <t>Total</t>
        </is>
      </c>
      <c r="B8" s="5" t="n">
        <v>9222</v>
      </c>
      <c r="C8" s="5" t="n">
        <v>2531</v>
      </c>
    </row>
    <row r="9">
      <c r="A9" s="4" t="inlineStr">
        <is>
          <t>Number of vessels delivered | vessel</t>
        </is>
      </c>
      <c r="B9" s="6" t="n">
        <v>6</v>
      </c>
      <c r="C9" s="4" t="inlineStr">
        <is>
          <t xml:space="preserve"> </t>
        </is>
      </c>
    </row>
    <row r="10">
      <c r="A10" s="4" t="inlineStr">
        <is>
          <t>Dividends payable (in USD per share) | $ / shares</t>
        </is>
      </c>
      <c r="B10" s="7" t="n">
        <v>0.04</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debt, net of deferred finance charges</t>
        </is>
      </c>
      <c r="B3" s="5" t="n">
        <v>725451</v>
      </c>
      <c r="C3" s="5" t="n">
        <v>439496</v>
      </c>
    </row>
    <row r="4">
      <c r="A4" s="4" t="inlineStr">
        <is>
          <t>Less: Current portion of long-term debt, net of deferred finance charges</t>
        </is>
      </c>
      <c r="B4" s="6" t="n">
        <v>-23467</v>
      </c>
      <c r="C4" s="6" t="n">
        <v>-19795</v>
      </c>
    </row>
    <row r="5">
      <c r="A5" s="4" t="inlineStr">
        <is>
          <t>Long-term debt, net of deferred finance charges</t>
        </is>
      </c>
      <c r="B5" s="5" t="n">
        <v>701984</v>
      </c>
      <c r="C5" s="5" t="n">
        <v>419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863</v>
      </c>
      <c r="C4" s="5" t="n">
        <v>-1115</v>
      </c>
      <c r="D4" s="5" t="n">
        <v>9355</v>
      </c>
      <c r="E4" s="5" t="n">
        <v>-11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on-cash compensation expense related to stock options</t>
        </is>
      </c>
      <c r="B6" s="6" t="n">
        <v>144</v>
      </c>
      <c r="C6" s="6" t="n">
        <v>112</v>
      </c>
      <c r="D6" s="6" t="n">
        <v>270</v>
      </c>
      <c r="E6" s="6" t="n">
        <v>253</v>
      </c>
    </row>
    <row r="7">
      <c r="A7" s="4" t="inlineStr">
        <is>
          <t>Depreciation of vessels</t>
        </is>
      </c>
      <c r="B7" s="6" t="n">
        <v>6469</v>
      </c>
      <c r="C7" s="6" t="n">
        <v>1965</v>
      </c>
      <c r="D7" s="6" t="n">
        <v>11899</v>
      </c>
      <c r="E7" s="6" t="n">
        <v>2357</v>
      </c>
    </row>
    <row r="8">
      <c r="A8" s="4" t="inlineStr">
        <is>
          <t>Amortization of deferred finance charges</t>
        </is>
      </c>
      <c r="B8" s="6" t="n">
        <v>581</v>
      </c>
      <c r="C8" s="6" t="n">
        <v>566</v>
      </c>
      <c r="D8" s="6" t="n">
        <v>1087</v>
      </c>
      <c r="E8" s="6" t="n">
        <v>686</v>
      </c>
    </row>
    <row r="9">
      <c r="A9" s="3" t="inlineStr">
        <is>
          <t>Change in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261</v>
      </c>
      <c r="C10" s="6" t="n">
        <v>-272</v>
      </c>
      <c r="D10" s="6" t="n">
        <v>-222</v>
      </c>
      <c r="E10" s="6" t="n">
        <v>-301</v>
      </c>
    </row>
    <row r="11">
      <c r="A11" s="4" t="inlineStr">
        <is>
          <t>Amounts due to/from related parties</t>
        </is>
      </c>
      <c r="B11" s="6" t="n">
        <v>0</v>
      </c>
      <c r="C11" s="6" t="n">
        <v>-2695</v>
      </c>
      <c r="D11" s="6" t="n">
        <v>0</v>
      </c>
      <c r="E11" s="6" t="n">
        <v>-2696</v>
      </c>
    </row>
    <row r="12">
      <c r="A12" s="4" t="inlineStr">
        <is>
          <t>Accounts payable</t>
        </is>
      </c>
      <c r="B12" s="6" t="n">
        <v>-78</v>
      </c>
      <c r="C12" s="6" t="n">
        <v>-1728</v>
      </c>
      <c r="D12" s="6" t="n">
        <v>-472</v>
      </c>
      <c r="E12" s="6" t="n">
        <v>583</v>
      </c>
    </row>
    <row r="13">
      <c r="A13" s="4" t="inlineStr">
        <is>
          <t>Accrued expenses</t>
        </is>
      </c>
      <c r="B13" s="6" t="n">
        <v>1345</v>
      </c>
      <c r="C13" s="6" t="n">
        <v>-350</v>
      </c>
      <c r="D13" s="6" t="n">
        <v>4934</v>
      </c>
      <c r="E13" s="6" t="n">
        <v>266</v>
      </c>
    </row>
    <row r="14">
      <c r="A14" s="4" t="inlineStr">
        <is>
          <t>Other current and non-current assets</t>
        </is>
      </c>
      <c r="B14" s="6" t="n">
        <v>232</v>
      </c>
      <c r="C14" s="6" t="n">
        <v>-888</v>
      </c>
      <c r="D14" s="6" t="n">
        <v>-108</v>
      </c>
      <c r="E14" s="6" t="n">
        <v>-3434</v>
      </c>
    </row>
    <row r="15">
      <c r="A15" s="4" t="inlineStr">
        <is>
          <t>Other current liabilities</t>
        </is>
      </c>
      <c r="B15" s="6" t="n">
        <v>1829</v>
      </c>
      <c r="C15" s="6" t="n">
        <v>-1668</v>
      </c>
      <c r="D15" s="6" t="n">
        <v>2076</v>
      </c>
      <c r="E15" s="6" t="n">
        <v>-81</v>
      </c>
    </row>
    <row r="16">
      <c r="A16" s="4" t="inlineStr">
        <is>
          <t>Net cash provided by (used in) operating activities</t>
        </is>
      </c>
      <c r="B16" s="6" t="n">
        <v>17646</v>
      </c>
      <c r="C16" s="6" t="n">
        <v>-6073</v>
      </c>
      <c r="D16" s="6" t="n">
        <v>28819</v>
      </c>
      <c r="E16" s="6" t="n">
        <v>-350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Additions to newbuildings</t>
        </is>
      </c>
      <c r="B18" s="6" t="n">
        <v>-159408</v>
      </c>
      <c r="C18" s="6" t="n">
        <v>-125770</v>
      </c>
      <c r="D18" s="6" t="n">
        <v>-313221</v>
      </c>
      <c r="E18" s="6" t="n">
        <v>-256585</v>
      </c>
    </row>
    <row r="19">
      <c r="A19" s="4" t="inlineStr">
        <is>
          <t>Net cash used in investing activities</t>
        </is>
      </c>
      <c r="B19" s="6" t="n">
        <v>-159408</v>
      </c>
      <c r="C19" s="6" t="n">
        <v>-125770</v>
      </c>
      <c r="D19" s="6" t="n">
        <v>-313221</v>
      </c>
      <c r="E19" s="6" t="n">
        <v>-256585</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common shares, net of paid issuance costs</t>
        </is>
      </c>
      <c r="B21" s="6" t="n">
        <v>0</v>
      </c>
      <c r="C21" s="6" t="n">
        <v>46195</v>
      </c>
      <c r="D21" s="6" t="n">
        <v>0</v>
      </c>
      <c r="E21" s="6" t="n">
        <v>46195</v>
      </c>
    </row>
    <row r="22">
      <c r="A22" s="4" t="inlineStr">
        <is>
          <t>Proceeds from issuance of long-term and short-term debt (net of deferred finance charges paid to lender)</t>
        </is>
      </c>
      <c r="B22" s="6" t="n">
        <v>147650</v>
      </c>
      <c r="C22" s="6" t="n">
        <v>119796</v>
      </c>
      <c r="D22" s="6" t="n">
        <v>295500</v>
      </c>
      <c r="E22" s="6" t="n">
        <v>251669</v>
      </c>
    </row>
    <row r="23">
      <c r="A23" s="4" t="inlineStr">
        <is>
          <t>Other deferred finance charges paid</t>
        </is>
      </c>
      <c r="B23" s="6" t="n">
        <v>-410</v>
      </c>
      <c r="C23" s="6" t="n">
        <v>-1033</v>
      </c>
      <c r="D23" s="6" t="n">
        <v>-1558</v>
      </c>
      <c r="E23" s="6" t="n">
        <v>-1753</v>
      </c>
    </row>
    <row r="24">
      <c r="A24" s="4" t="inlineStr">
        <is>
          <t>Proceeds from issuance of long-term debt from related party</t>
        </is>
      </c>
      <c r="B24" s="6" t="n">
        <v>0</v>
      </c>
      <c r="C24" s="6" t="n">
        <v>0</v>
      </c>
      <c r="D24" s="6" t="n">
        <v>0</v>
      </c>
      <c r="E24" s="6" t="n">
        <v>1020</v>
      </c>
    </row>
    <row r="25">
      <c r="A25" s="4" t="inlineStr">
        <is>
          <t>Repayment of long-term debt from related party</t>
        </is>
      </c>
      <c r="B25" s="6" t="n">
        <v>0</v>
      </c>
      <c r="C25" s="6" t="n">
        <v>0</v>
      </c>
      <c r="D25" s="6" t="n">
        <v>0</v>
      </c>
      <c r="E25" s="6" t="n">
        <v>-2020</v>
      </c>
    </row>
    <row r="26">
      <c r="A26" s="4" t="inlineStr">
        <is>
          <t>Repayment of long-term debt</t>
        </is>
      </c>
      <c r="B26" s="6" t="n">
        <v>-4869</v>
      </c>
      <c r="C26" s="6" t="n">
        <v>-2364</v>
      </c>
      <c r="D26" s="6" t="n">
        <v>-8318</v>
      </c>
      <c r="E26" s="6" t="n">
        <v>-3552</v>
      </c>
    </row>
    <row r="27">
      <c r="A27" s="4" t="inlineStr">
        <is>
          <t>Repayment of short-term debt</t>
        </is>
      </c>
      <c r="B27" s="6" t="n">
        <v>0</v>
      </c>
      <c r="C27" s="6" t="n">
        <v>-7500</v>
      </c>
      <c r="D27" s="6" t="n">
        <v>0</v>
      </c>
      <c r="E27" s="6" t="n">
        <v>-7500</v>
      </c>
    </row>
    <row r="28">
      <c r="A28" s="4" t="inlineStr">
        <is>
          <t>Payment of cash distributions</t>
        </is>
      </c>
      <c r="B28" s="6" t="n">
        <v>-4390</v>
      </c>
      <c r="C28" s="6" t="n">
        <v>0</v>
      </c>
      <c r="D28" s="6" t="n">
        <v>-4829</v>
      </c>
      <c r="E28" s="6" t="n">
        <v>0</v>
      </c>
    </row>
    <row r="29">
      <c r="A29" s="4" t="inlineStr">
        <is>
          <t>Net cash provided by financing activities</t>
        </is>
      </c>
      <c r="B29" s="6" t="n">
        <v>137981</v>
      </c>
      <c r="C29" s="6" t="n">
        <v>155094</v>
      </c>
      <c r="D29" s="6" t="n">
        <v>280795</v>
      </c>
      <c r="E29" s="6" t="n">
        <v>284059</v>
      </c>
    </row>
    <row r="30">
      <c r="A30" s="4" t="inlineStr">
        <is>
          <t>Net (decrease) increase in cash, cash equivalents and restricted cash</t>
        </is>
      </c>
      <c r="B30" s="6" t="n">
        <v>-3781</v>
      </c>
      <c r="C30" s="6" t="n">
        <v>23251</v>
      </c>
      <c r="D30" s="6" t="n">
        <v>-3607</v>
      </c>
      <c r="E30" s="6" t="n">
        <v>23969</v>
      </c>
    </row>
    <row r="31">
      <c r="A31" s="4" t="inlineStr">
        <is>
          <t>Cash, cash equivalents and restricted cash at the beginning of the period</t>
        </is>
      </c>
      <c r="B31" s="6" t="n">
        <v>25727</v>
      </c>
      <c r="C31" s="6" t="n">
        <v>981</v>
      </c>
      <c r="D31" s="6" t="n">
        <v>25553</v>
      </c>
      <c r="E31" s="6" t="n">
        <v>263</v>
      </c>
    </row>
    <row r="32">
      <c r="A32" s="4" t="inlineStr">
        <is>
          <t>Cash, cash equivalents and restricted cash at the end of the period</t>
        </is>
      </c>
      <c r="B32" s="6" t="n">
        <v>21946</v>
      </c>
      <c r="C32" s="6" t="n">
        <v>24232</v>
      </c>
      <c r="D32" s="6" t="n">
        <v>21946</v>
      </c>
      <c r="E32" s="6" t="n">
        <v>24232</v>
      </c>
    </row>
    <row r="33">
      <c r="A33" s="3" t="inlineStr">
        <is>
          <t>Supplementary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Non-cash additions in respect of newbuildings</t>
        </is>
      </c>
      <c r="B34" s="6" t="n">
        <v>0</v>
      </c>
      <c r="C34" s="6" t="n">
        <v>-13783</v>
      </c>
      <c r="D34" s="6" t="n">
        <v>0</v>
      </c>
      <c r="E34" s="6" t="n">
        <v>-13783</v>
      </c>
    </row>
    <row r="35">
      <c r="A35" s="4" t="inlineStr">
        <is>
          <t>Issuance of liabilities for newbuilding installments</t>
        </is>
      </c>
      <c r="B35" s="6" t="n">
        <v>0</v>
      </c>
      <c r="C35" s="6" t="n">
        <v>13783</v>
      </c>
      <c r="D35" s="6" t="n">
        <v>0</v>
      </c>
      <c r="E35" s="6" t="n">
        <v>13783</v>
      </c>
    </row>
    <row r="36">
      <c r="A36" s="4" t="inlineStr">
        <is>
          <t>Interest paid, net of capitalized interest</t>
        </is>
      </c>
      <c r="B36" s="5" t="n">
        <v>-9579</v>
      </c>
      <c r="C36" s="5" t="n">
        <v>-2799</v>
      </c>
      <c r="D36" s="5" t="n">
        <v>-15219</v>
      </c>
      <c r="E36" s="5" t="n">
        <v>-4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5" t="n">
        <v>740791</v>
      </c>
      <c r="C3" s="5" t="n">
        <v>453608</v>
      </c>
    </row>
    <row r="4">
      <c r="A4" s="4" t="inlineStr">
        <is>
          <t>Deferred finance charges</t>
        </is>
      </c>
      <c r="B4" s="6" t="n">
        <v>-15340</v>
      </c>
      <c r="C4" s="6" t="n">
        <v>-14112</v>
      </c>
    </row>
    <row r="5">
      <c r="A5" s="4" t="inlineStr">
        <is>
          <t>Total debt, net of deferred finance charges</t>
        </is>
      </c>
      <c r="B5" s="6" t="n">
        <v>725451</v>
      </c>
      <c r="C5" s="6" t="n">
        <v>439496</v>
      </c>
    </row>
    <row r="6">
      <c r="A6" s="4" t="inlineStr">
        <is>
          <t>Sale and leaseback facility | Vessel financing (Mount Norefje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gross</t>
        </is>
      </c>
      <c r="B8" s="6" t="n">
        <v>60045</v>
      </c>
      <c r="C8" s="6" t="n">
        <v>61297</v>
      </c>
    </row>
    <row r="9">
      <c r="A9" s="4" t="inlineStr">
        <is>
          <t>Sale and leaseback facility | Vessel financing (Mount It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6" t="n">
        <v>60050</v>
      </c>
      <c r="C11" s="6" t="n">
        <v>61302</v>
      </c>
    </row>
    <row r="12">
      <c r="A12" s="4" t="inlineStr">
        <is>
          <t>Sale and leaseback facility | Vessel financing (Mount Etn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gross</t>
        </is>
      </c>
      <c r="B14" s="6" t="n">
        <v>60610</v>
      </c>
      <c r="C14" s="6" t="n">
        <v>61812</v>
      </c>
    </row>
    <row r="15">
      <c r="A15" s="4" t="inlineStr">
        <is>
          <t>Sale and leaseback facility | Vessel financing (Mount Bla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gross</t>
        </is>
      </c>
      <c r="B17" s="6" t="n">
        <v>60458</v>
      </c>
      <c r="C17" s="6" t="n">
        <v>61681</v>
      </c>
    </row>
    <row r="18">
      <c r="A18" s="4" t="inlineStr">
        <is>
          <t>Sale and leaseback facility | Vessel financing (Mount Matterhor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gross</t>
        </is>
      </c>
      <c r="B20" s="6" t="n">
        <v>61518</v>
      </c>
      <c r="C20" s="6" t="n">
        <v>62509</v>
      </c>
    </row>
    <row r="21">
      <c r="A21" s="4" t="inlineStr">
        <is>
          <t>Sale and leaseback facility | Vessel financing (Mount Neblina)</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gross</t>
        </is>
      </c>
      <c r="B23" s="6" t="n">
        <v>61535</v>
      </c>
      <c r="C23" s="6" t="n">
        <v>62509</v>
      </c>
    </row>
    <row r="24">
      <c r="A24" s="4" t="inlineStr">
        <is>
          <t>Sale and leaseback facility | Vessel financing (Mount Hu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gross</t>
        </is>
      </c>
      <c r="B26" s="6" t="n">
        <v>62525</v>
      </c>
      <c r="C26" s="6" t="n">
        <v>13683</v>
      </c>
    </row>
    <row r="27">
      <c r="A27" s="4" t="inlineStr">
        <is>
          <t>Sale and leaseback facility | Vessel financing (Mount Bandeira)</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gross</t>
        </is>
      </c>
      <c r="B29" s="6" t="n">
        <v>62525</v>
      </c>
      <c r="C29" s="6" t="n">
        <v>13683</v>
      </c>
    </row>
    <row r="30">
      <c r="A30" s="4" t="inlineStr">
        <is>
          <t>Sale and leaseback facility | Vessel financing (Mount Elbru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 gross</t>
        </is>
      </c>
      <c r="B32" s="6" t="n">
        <v>62525</v>
      </c>
      <c r="C32" s="6" t="n">
        <v>13783</v>
      </c>
    </row>
    <row r="33">
      <c r="A33" s="4" t="inlineStr">
        <is>
          <t>Sale and leaseback facility | Vessel financing (Mount Denal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 gross</t>
        </is>
      </c>
      <c r="B35" s="6" t="n">
        <v>63000</v>
      </c>
      <c r="C35" s="6" t="n">
        <v>13783</v>
      </c>
    </row>
    <row r="36">
      <c r="A36" s="4" t="inlineStr">
        <is>
          <t>Sale and leaseback facility | Vessel financing (Mount Aconcagua)</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 gross</t>
        </is>
      </c>
      <c r="B38" s="6" t="n">
        <v>63000</v>
      </c>
      <c r="C38" s="6" t="n">
        <v>13783</v>
      </c>
    </row>
    <row r="39">
      <c r="A39" s="4" t="inlineStr">
        <is>
          <t>Sale and leaseback facility | Vessel financing (Mount Ema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 gross</t>
        </is>
      </c>
      <c r="B41" s="5" t="n">
        <v>63000</v>
      </c>
      <c r="C41" s="5" t="n">
        <v>13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six months)</t>
        </is>
      </c>
      <c r="B3" s="5" t="n">
        <v>12900</v>
      </c>
      <c r="C3" s="4" t="inlineStr">
        <is>
          <t xml:space="preserve"> </t>
        </is>
      </c>
    </row>
    <row r="4">
      <c r="A4" s="4" t="inlineStr">
        <is>
          <t>2025</t>
        </is>
      </c>
      <c r="B4" s="6" t="n">
        <v>26913</v>
      </c>
      <c r="C4" s="4" t="inlineStr">
        <is>
          <t xml:space="preserve"> </t>
        </is>
      </c>
    </row>
    <row r="5">
      <c r="A5" s="4" t="inlineStr">
        <is>
          <t>2026</t>
        </is>
      </c>
      <c r="B5" s="6" t="n">
        <v>26064</v>
      </c>
      <c r="C5" s="4" t="inlineStr">
        <is>
          <t xml:space="preserve"> </t>
        </is>
      </c>
    </row>
    <row r="6">
      <c r="A6" s="4" t="inlineStr">
        <is>
          <t>2027</t>
        </is>
      </c>
      <c r="B6" s="6" t="n">
        <v>27539</v>
      </c>
      <c r="C6" s="4" t="inlineStr">
        <is>
          <t xml:space="preserve"> </t>
        </is>
      </c>
    </row>
    <row r="7">
      <c r="A7" s="4" t="inlineStr">
        <is>
          <t>2028</t>
        </is>
      </c>
      <c r="B7" s="6" t="n">
        <v>29563</v>
      </c>
      <c r="C7" s="4" t="inlineStr">
        <is>
          <t xml:space="preserve"> </t>
        </is>
      </c>
    </row>
    <row r="8">
      <c r="A8" s="4" t="inlineStr">
        <is>
          <t>Thereafter</t>
        </is>
      </c>
      <c r="B8" s="6" t="n">
        <v>617812</v>
      </c>
      <c r="C8" s="4" t="inlineStr">
        <is>
          <t xml:space="preserve"> </t>
        </is>
      </c>
    </row>
    <row r="9">
      <c r="A9" s="4" t="inlineStr">
        <is>
          <t>Total</t>
        </is>
      </c>
      <c r="B9" s="6" t="n">
        <v>740791</v>
      </c>
      <c r="C9" s="5" t="n">
        <v>453608</v>
      </c>
    </row>
    <row r="10">
      <c r="A10" s="4" t="inlineStr">
        <is>
          <t>Deferred finance charges</t>
        </is>
      </c>
      <c r="B10" s="6" t="n">
        <v>-15340</v>
      </c>
      <c r="C10" s="6" t="n">
        <v>-14112</v>
      </c>
    </row>
    <row r="11">
      <c r="A11" s="4" t="inlineStr">
        <is>
          <t>Total debt, net of deferred finance charges</t>
        </is>
      </c>
      <c r="B11" s="6" t="n">
        <v>725451</v>
      </c>
      <c r="C11" s="5" t="n">
        <v>439496</v>
      </c>
    </row>
    <row r="12">
      <c r="A12" s="4" t="inlineStr">
        <is>
          <t>Six months ended June 30, 2025</t>
        </is>
      </c>
      <c r="B12" s="5" t="n">
        <v>132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9" customWidth="1" min="6" max="6"/>
    <col width="22" customWidth="1" min="7" max="7"/>
    <col width="22" customWidth="1" min="8" max="8"/>
    <col width="15" customWidth="1" min="9" max="9"/>
    <col width="22" customWidth="1" min="10" max="10"/>
    <col width="22" customWidth="1" min="11" max="11"/>
    <col width="22" customWidth="1" min="12" max="12"/>
    <col width="22" customWidth="1" min="13" max="13"/>
  </cols>
  <sheetData>
    <row r="1">
      <c r="A1" s="1" t="inlineStr">
        <is>
          <t>Debt - Narrative (Details)</t>
        </is>
      </c>
      <c r="C1" s="2" t="inlineStr">
        <is>
          <t>1 Months Ended</t>
        </is>
      </c>
      <c r="G1" s="2" t="inlineStr">
        <is>
          <t>3 Months Ended</t>
        </is>
      </c>
      <c r="I1" s="2" t="inlineStr">
        <is>
          <t>5 Months Ended</t>
        </is>
      </c>
      <c r="J1" s="2" t="inlineStr">
        <is>
          <t>6 Months Ended</t>
        </is>
      </c>
      <c r="M1" s="2" t="inlineStr">
        <is>
          <t>12 Months Ended</t>
        </is>
      </c>
    </row>
    <row r="2">
      <c r="B2" s="2" t="inlineStr">
        <is>
          <t>Dec. 18, 2023 USD ($)</t>
        </is>
      </c>
      <c r="C2" s="2" t="inlineStr">
        <is>
          <t>Feb. 28, 2023 USD ($) vessel installment</t>
        </is>
      </c>
      <c r="D2" s="2" t="inlineStr">
        <is>
          <t>Dec. 31, 2022 USD ($)</t>
        </is>
      </c>
      <c r="E2" s="2" t="inlineStr">
        <is>
          <t>Apr. 30, 2022 USD ($)</t>
        </is>
      </c>
      <c r="F2" s="2" t="inlineStr">
        <is>
          <t>Feb. 28, 2022 USD ($) vessel</t>
        </is>
      </c>
      <c r="G2" s="2" t="inlineStr">
        <is>
          <t>Jun. 30, 2024 USD ($)</t>
        </is>
      </c>
      <c r="H2" s="2" t="inlineStr">
        <is>
          <t>Jun. 30, 2023 USD ($)</t>
        </is>
      </c>
      <c r="I2" s="2" t="inlineStr">
        <is>
          <t>Jun. 30, 2023</t>
        </is>
      </c>
      <c r="J2" s="2" t="inlineStr">
        <is>
          <t>Jun. 30, 2024 USD ($)</t>
        </is>
      </c>
      <c r="K2" s="2" t="inlineStr">
        <is>
          <t>Dec. 31, 2023 USD ($)</t>
        </is>
      </c>
      <c r="L2" s="2" t="inlineStr">
        <is>
          <t>Jun. 30, 2023 USD ($)</t>
        </is>
      </c>
      <c r="M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725451000</v>
      </c>
      <c r="H4" s="4" t="inlineStr">
        <is>
          <t xml:space="preserve"> </t>
        </is>
      </c>
      <c r="I4" s="4" t="inlineStr">
        <is>
          <t xml:space="preserve"> </t>
        </is>
      </c>
      <c r="J4" s="5" t="n">
        <v>725451000</v>
      </c>
      <c r="K4" s="5" t="n">
        <v>439496000</v>
      </c>
      <c r="L4" s="4" t="inlineStr">
        <is>
          <t xml:space="preserve"> </t>
        </is>
      </c>
      <c r="M4" s="5" t="n">
        <v>439496000</v>
      </c>
    </row>
    <row r="5">
      <c r="A5" s="4" t="inlineStr">
        <is>
          <t>Proceeds from issuance of long-term debt from related party</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4" t="inlineStr">
        <is>
          <t xml:space="preserve"> </t>
        </is>
      </c>
      <c r="J5" s="6" t="n">
        <v>0</v>
      </c>
      <c r="K5" s="4" t="inlineStr">
        <is>
          <t xml:space="preserve"> </t>
        </is>
      </c>
      <c r="L5" s="5" t="n">
        <v>1020000</v>
      </c>
      <c r="M5" s="4" t="inlineStr">
        <is>
          <t xml:space="preserve"> </t>
        </is>
      </c>
    </row>
    <row r="6">
      <c r="A6" s="4" t="inlineStr">
        <is>
          <t>AVIC International Leasing Co., Ltd. (“AVIC”) – Sale and leaseback financing arrangements | Sale and leaseback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9"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leaseback transaction, lease term</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leaseback transaction, purchase option, year three</t>
        </is>
      </c>
      <c r="B10" s="4" t="inlineStr">
        <is>
          <t xml:space="preserve"> </t>
        </is>
      </c>
      <c r="C10" s="4" t="inlineStr">
        <is>
          <t xml:space="preserve"> </t>
        </is>
      </c>
      <c r="D10" s="4" t="inlineStr">
        <is>
          <t xml:space="preserve"> </t>
        </is>
      </c>
      <c r="E10" s="4" t="inlineStr">
        <is>
          <t xml:space="preserve"> </t>
        </is>
      </c>
      <c r="F10" s="5" t="n">
        <v>56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leaseback transaction, purchase option, after year seven</t>
        </is>
      </c>
      <c r="B11" s="4" t="inlineStr">
        <is>
          <t xml:space="preserve"> </t>
        </is>
      </c>
      <c r="C11" s="4" t="inlineStr">
        <is>
          <t xml:space="preserve"> </t>
        </is>
      </c>
      <c r="D11" s="4" t="inlineStr">
        <is>
          <t xml:space="preserve"> </t>
        </is>
      </c>
      <c r="E11" s="4" t="inlineStr">
        <is>
          <t xml:space="preserve"> </t>
        </is>
      </c>
      <c r="F11" s="6" t="n">
        <v>47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leaseback transaction, cash penalty</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00000</v>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241200000</v>
      </c>
      <c r="H14" s="4" t="inlineStr">
        <is>
          <t xml:space="preserve"> </t>
        </is>
      </c>
      <c r="I14" s="4" t="inlineStr">
        <is>
          <t xml:space="preserve"> </t>
        </is>
      </c>
      <c r="J14" s="6" t="n">
        <v>241200000</v>
      </c>
      <c r="K14" s="5" t="n">
        <v>246100000</v>
      </c>
      <c r="L14" s="4" t="inlineStr">
        <is>
          <t xml:space="preserve"> </t>
        </is>
      </c>
      <c r="M14" s="6" t="n">
        <v>246100000</v>
      </c>
    </row>
    <row r="15">
      <c r="A15" s="4" t="inlineStr">
        <is>
          <t>AVIC International Leasing Co., Ltd. (“AVIC”) – Sale and leaseback financing arrangements | Sale and leaseback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leaseback transaction, minimum cash balances required</t>
        </is>
      </c>
      <c r="B17" s="4" t="inlineStr">
        <is>
          <t xml:space="preserve"> </t>
        </is>
      </c>
      <c r="C17" s="4" t="inlineStr">
        <is>
          <t xml:space="preserve"> </t>
        </is>
      </c>
      <c r="D17" s="4" t="inlineStr">
        <is>
          <t xml:space="preserve"> </t>
        </is>
      </c>
      <c r="E17" s="4" t="inlineStr">
        <is>
          <t xml:space="preserve"> </t>
        </is>
      </c>
      <c r="F17" s="5" t="n">
        <v>3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VIC International Leasing Co., Ltd. (“AVIC”) – Sale and leaseback financing arrangements | Sale and leaseback facility | Sixth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leaseback transaction, installments, percentage</t>
        </is>
      </c>
      <c r="B20" s="4" t="inlineStr">
        <is>
          <t xml:space="preserve"> </t>
        </is>
      </c>
      <c r="C20" s="9" t="n">
        <v>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leaseback transaction, number of quarterly installments | installment</t>
        </is>
      </c>
      <c r="B21" s="4" t="inlineStr">
        <is>
          <t xml:space="preserve"> </t>
        </is>
      </c>
      <c r="C21" s="6"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redit adjustment spre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026161</v>
      </c>
      <c r="L22" s="4" t="inlineStr">
        <is>
          <t xml:space="preserve"> </t>
        </is>
      </c>
      <c r="M22" s="4" t="inlineStr">
        <is>
          <t xml:space="preserve"> </t>
        </is>
      </c>
    </row>
    <row r="23">
      <c r="A23" s="4" t="inlineStr">
        <is>
          <t>AVIC International Leasing Co., Ltd. (“AVIC”) – Sale and leaseback financing arrangements | Sale and leaseback facility | Sixth installment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able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45</v>
      </c>
      <c r="J25" s="4" t="inlineStr">
        <is>
          <t xml:space="preserve"> </t>
        </is>
      </c>
      <c r="K25" s="4" t="inlineStr">
        <is>
          <t xml:space="preserve"> </t>
        </is>
      </c>
      <c r="L25" s="4" t="inlineStr">
        <is>
          <t xml:space="preserve"> </t>
        </is>
      </c>
      <c r="M25" s="4" t="inlineStr">
        <is>
          <t xml:space="preserve"> </t>
        </is>
      </c>
    </row>
    <row r="26">
      <c r="A26" s="4" t="inlineStr">
        <is>
          <t>AVIC International Leasing Co., Ltd. (“AVIC”) – Sale and leaseback financing arrangements | Sale and leaseback facility | Sixth installmen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riab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45</v>
      </c>
      <c r="L28" s="4" t="inlineStr">
        <is>
          <t xml:space="preserve"> </t>
        </is>
      </c>
      <c r="M28" s="4" t="inlineStr">
        <is>
          <t xml:space="preserve"> </t>
        </is>
      </c>
    </row>
    <row r="29">
      <c r="A29" s="4" t="inlineStr">
        <is>
          <t>CCB Financial Leasing Co., Ltd. (“CCBFL”) – Sale and leaseback financing arrangements | Sale and leaseback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xed interest rate</t>
        </is>
      </c>
      <c r="B31" s="4" t="inlineStr">
        <is>
          <t xml:space="preserve"> </t>
        </is>
      </c>
      <c r="C31" s="4" t="inlineStr">
        <is>
          <t xml:space="preserve"> </t>
        </is>
      </c>
      <c r="D31" s="4" t="inlineStr">
        <is>
          <t xml:space="preserve"> </t>
        </is>
      </c>
      <c r="E31" s="9"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leaseback transaction, lease term</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leaseback transaction, purchase option, year three</t>
        </is>
      </c>
      <c r="B33" s="4" t="inlineStr">
        <is>
          <t xml:space="preserve"> </t>
        </is>
      </c>
      <c r="C33" s="4" t="inlineStr">
        <is>
          <t xml:space="preserve"> </t>
        </is>
      </c>
      <c r="D33" s="4" t="inlineStr">
        <is>
          <t xml:space="preserve"> </t>
        </is>
      </c>
      <c r="E33" s="5" t="n">
        <v>56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leaseback transaction, purchase option, after year seven</t>
        </is>
      </c>
      <c r="B34" s="4" t="inlineStr">
        <is>
          <t xml:space="preserve"> </t>
        </is>
      </c>
      <c r="C34" s="4" t="inlineStr">
        <is>
          <t xml:space="preserve"> </t>
        </is>
      </c>
      <c r="D34" s="4" t="inlineStr">
        <is>
          <t xml:space="preserve"> </t>
        </is>
      </c>
      <c r="E34" s="5" t="n">
        <v>46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6900000</v>
      </c>
      <c r="K35" s="4" t="inlineStr">
        <is>
          <t xml:space="preserve"> </t>
        </is>
      </c>
      <c r="L35" s="4" t="inlineStr">
        <is>
          <t xml:space="preserve"> </t>
        </is>
      </c>
      <c r="M35" s="6" t="n">
        <v>160600000</v>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374600000</v>
      </c>
      <c r="H36" s="4" t="inlineStr">
        <is>
          <t xml:space="preserve"> </t>
        </is>
      </c>
      <c r="I36" s="4" t="inlineStr">
        <is>
          <t xml:space="preserve"> </t>
        </is>
      </c>
      <c r="J36" s="6" t="n">
        <v>374600000</v>
      </c>
      <c r="K36" s="5" t="n">
        <v>180200000</v>
      </c>
      <c r="L36" s="4" t="inlineStr">
        <is>
          <t xml:space="preserve"> </t>
        </is>
      </c>
      <c r="M36" s="6" t="n">
        <v>180200000</v>
      </c>
    </row>
    <row r="37">
      <c r="A37" s="4" t="inlineStr">
        <is>
          <t>Sale leaseback transaction, cash balances required, newbuilding delivery period</t>
        </is>
      </c>
      <c r="B37" s="4" t="inlineStr">
        <is>
          <t xml:space="preserve"> </t>
        </is>
      </c>
      <c r="C37" s="4" t="inlineStr">
        <is>
          <t xml:space="preserve"> </t>
        </is>
      </c>
      <c r="D37" s="4" t="inlineStr">
        <is>
          <t xml:space="preserve"> </t>
        </is>
      </c>
      <c r="E37" s="4" t="inlineStr">
        <is>
          <t>18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leaseback transaction, cash balances required, period</t>
        </is>
      </c>
      <c r="B38" s="4" t="inlineStr">
        <is>
          <t xml:space="preserve"> </t>
        </is>
      </c>
      <c r="C38" s="4" t="inlineStr">
        <is>
          <t xml:space="preserve"> </t>
        </is>
      </c>
      <c r="D38" s="4" t="inlineStr">
        <is>
          <t xml:space="preserve"> </t>
        </is>
      </c>
      <c r="E38" s="4" t="inlineStr">
        <is>
          <t>3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CB Financial Leasing Co., Ltd. (“CCBFL”) – Sale and leaseback financing arrangements | Sale and leaseback facility | Vessels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leaseback transaction, net book value</t>
        </is>
      </c>
      <c r="B41" s="4" t="inlineStr">
        <is>
          <t xml:space="preserve"> </t>
        </is>
      </c>
      <c r="C41" s="4" t="inlineStr">
        <is>
          <t xml:space="preserve"> </t>
        </is>
      </c>
      <c r="D41" s="4" t="inlineStr">
        <is>
          <t xml:space="preserve"> </t>
        </is>
      </c>
      <c r="E41" s="4" t="inlineStr">
        <is>
          <t xml:space="preserve"> </t>
        </is>
      </c>
      <c r="F41" s="4" t="inlineStr">
        <is>
          <t xml:space="preserve"> </t>
        </is>
      </c>
      <c r="G41" s="6" t="n">
        <v>443500000</v>
      </c>
      <c r="H41" s="4" t="inlineStr">
        <is>
          <t xml:space="preserve"> </t>
        </is>
      </c>
      <c r="I41" s="4" t="inlineStr">
        <is>
          <t xml:space="preserve"> </t>
        </is>
      </c>
      <c r="J41" s="6" t="n">
        <v>443500000</v>
      </c>
      <c r="K41" s="6" t="n">
        <v>146500000</v>
      </c>
      <c r="L41" s="4" t="inlineStr">
        <is>
          <t xml:space="preserve"> </t>
        </is>
      </c>
      <c r="M41" s="6" t="n">
        <v>146500000</v>
      </c>
    </row>
    <row r="42">
      <c r="A42" s="4" t="inlineStr">
        <is>
          <t>CCB Financial Leasing Co., Ltd. (“CCBFL”) – Sale and leaseback financing arrangements | Sale and leaseback facility | Newbui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leaseback transaction, net boo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7700000</v>
      </c>
      <c r="L44" s="4" t="inlineStr">
        <is>
          <t xml:space="preserve"> </t>
        </is>
      </c>
      <c r="M44" s="6" t="n">
        <v>87700000</v>
      </c>
    </row>
    <row r="45">
      <c r="A45" s="4" t="inlineStr">
        <is>
          <t>CCB Financial Leasing Co., Ltd. (“CCBFL”) – Sale and leaseback financing arrangements | Sale and leaseback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leaseback transaction, minimum cash balances required</t>
        </is>
      </c>
      <c r="B47" s="4" t="inlineStr">
        <is>
          <t xml:space="preserve"> </t>
        </is>
      </c>
      <c r="C47" s="4" t="inlineStr">
        <is>
          <t xml:space="preserve"> </t>
        </is>
      </c>
      <c r="D47" s="4" t="inlineStr">
        <is>
          <t xml:space="preserve"> </t>
        </is>
      </c>
      <c r="E47" s="5" t="n">
        <v>1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CB Financial Leasing Co., Ltd. (“CCBFL”) – Sale and leaseback financing arrangements | Sale and leaseback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inancing amount, percentage of newbuilding contract price</t>
        </is>
      </c>
      <c r="B50" s="4" t="inlineStr">
        <is>
          <t xml:space="preserve"> </t>
        </is>
      </c>
      <c r="C50" s="4" t="inlineStr">
        <is>
          <t xml:space="preserve"> </t>
        </is>
      </c>
      <c r="D50" s="4" t="inlineStr">
        <is>
          <t xml:space="preserve"> </t>
        </is>
      </c>
      <c r="E50" s="9" t="n">
        <v>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inancing amount</t>
        </is>
      </c>
      <c r="B51" s="4" t="inlineStr">
        <is>
          <t xml:space="preserve"> </t>
        </is>
      </c>
      <c r="C51" s="4" t="inlineStr">
        <is>
          <t xml:space="preserve"> </t>
        </is>
      </c>
      <c r="D51" s="4" t="inlineStr">
        <is>
          <t xml:space="preserve"> </t>
        </is>
      </c>
      <c r="E51" s="5" t="n">
        <v>63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iangsu Financial Leasing Co. Ltd (“Jiangsu”) – Sale and leaseback financing arrangements | Sale and leaseback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leaseback transaction, lease term</t>
        </is>
      </c>
      <c r="B54" s="4" t="inlineStr">
        <is>
          <t xml:space="preserve"> </t>
        </is>
      </c>
      <c r="C54" s="4" t="inlineStr">
        <is>
          <t xml:space="preserve"> </t>
        </is>
      </c>
      <c r="D54" s="4" t="inlineStr">
        <is>
          <t>7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leaseback transaction, purchase option, year three</t>
        </is>
      </c>
      <c r="B55" s="4" t="inlineStr">
        <is>
          <t xml:space="preserve"> </t>
        </is>
      </c>
      <c r="C55" s="4" t="inlineStr">
        <is>
          <t xml:space="preserve"> </t>
        </is>
      </c>
      <c r="D55" s="5" t="n">
        <v>56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leaseback transaction, purchase option, after year seven</t>
        </is>
      </c>
      <c r="B56" s="4" t="inlineStr">
        <is>
          <t xml:space="preserve"> </t>
        </is>
      </c>
      <c r="C56" s="4" t="inlineStr">
        <is>
          <t xml:space="preserve"> </t>
        </is>
      </c>
      <c r="D56" s="6" t="n">
        <v>46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issuance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8600000</v>
      </c>
      <c r="K57" s="4" t="inlineStr">
        <is>
          <t xml:space="preserve"> </t>
        </is>
      </c>
      <c r="L57" s="4" t="inlineStr">
        <is>
          <t xml:space="preserve"> </t>
        </is>
      </c>
      <c r="M57" s="6" t="n">
        <v>27400000</v>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6" t="n">
        <v>125100000</v>
      </c>
      <c r="H58" s="4" t="inlineStr">
        <is>
          <t xml:space="preserve"> </t>
        </is>
      </c>
      <c r="I58" s="4" t="inlineStr">
        <is>
          <t xml:space="preserve"> </t>
        </is>
      </c>
      <c r="J58" s="6" t="n">
        <v>125100000</v>
      </c>
      <c r="K58" s="5" t="n">
        <v>27400000</v>
      </c>
      <c r="L58" s="4" t="inlineStr">
        <is>
          <t xml:space="preserve"> </t>
        </is>
      </c>
      <c r="M58" s="5" t="n">
        <v>27400000</v>
      </c>
    </row>
    <row r="59">
      <c r="A59" s="4" t="inlineStr">
        <is>
          <t>AVIC, CCBFL And Jiangsu – Sale and leaseback financing arrangements | Sale and leaseback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ale leaseback transaction, average daily bareboat rate</t>
        </is>
      </c>
      <c r="B61" s="4" t="inlineStr">
        <is>
          <t xml:space="preserve"> </t>
        </is>
      </c>
      <c r="C61" s="4" t="inlineStr">
        <is>
          <t xml:space="preserve"> </t>
        </is>
      </c>
      <c r="D61" s="4" t="inlineStr">
        <is>
          <t xml:space="preserve"> </t>
        </is>
      </c>
      <c r="E61" s="4" t="inlineStr">
        <is>
          <t xml:space="preserve"> </t>
        </is>
      </c>
      <c r="F61" s="4" t="inlineStr">
        <is>
          <t xml:space="preserve"> </t>
        </is>
      </c>
      <c r="G61" s="6" t="n">
        <v>16567</v>
      </c>
      <c r="H61" s="4" t="inlineStr">
        <is>
          <t xml:space="preserve"> </t>
        </is>
      </c>
      <c r="I61" s="4" t="inlineStr">
        <is>
          <t xml:space="preserve"> </t>
        </is>
      </c>
      <c r="J61" s="6" t="n">
        <v>16567</v>
      </c>
      <c r="K61" s="4" t="inlineStr">
        <is>
          <t xml:space="preserve"> </t>
        </is>
      </c>
      <c r="L61" s="4" t="inlineStr">
        <is>
          <t xml:space="preserve"> </t>
        </is>
      </c>
      <c r="M61" s="4" t="inlineStr">
        <is>
          <t xml:space="preserve"> </t>
        </is>
      </c>
    </row>
    <row r="62">
      <c r="A62" s="4" t="inlineStr">
        <is>
          <t>Drew Holdings Limited - Revolving credit facility | Line of credit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cility, amount available to drawdown</t>
        </is>
      </c>
      <c r="B64" s="5" t="n">
        <v>10000000</v>
      </c>
      <c r="C64" s="4" t="inlineStr">
        <is>
          <t xml:space="preserve"> </t>
        </is>
      </c>
      <c r="D64" s="6" t="n">
        <v>1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f long-term debt from related party</t>
        </is>
      </c>
      <c r="B65" s="4" t="inlineStr">
        <is>
          <t xml:space="preserve"> </t>
        </is>
      </c>
      <c r="C65" s="4" t="inlineStr">
        <is>
          <t xml:space="preserve"> </t>
        </is>
      </c>
      <c r="D65" s="5" t="n">
        <v>1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redit facility, 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10000000</v>
      </c>
      <c r="H66" s="4" t="inlineStr">
        <is>
          <t xml:space="preserve"> </t>
        </is>
      </c>
      <c r="I66" s="4" t="inlineStr">
        <is>
          <t xml:space="preserve"> </t>
        </is>
      </c>
      <c r="J66" s="6" t="n">
        <v>10000000</v>
      </c>
      <c r="K66" s="4" t="inlineStr">
        <is>
          <t xml:space="preserve"> </t>
        </is>
      </c>
      <c r="L66" s="4" t="inlineStr">
        <is>
          <t xml:space="preserve"> </t>
        </is>
      </c>
      <c r="M66" s="4" t="inlineStr">
        <is>
          <t xml:space="preserve"> </t>
        </is>
      </c>
    </row>
    <row r="67">
      <c r="A67" s="4" t="inlineStr">
        <is>
          <t>Drew Holdings Limited - Revolving credit facility | Line of credit | Secured Overnight Financing Rate (SOFR)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ariable rate (as a percent)</t>
        </is>
      </c>
      <c r="B69" s="9" t="n">
        <v>0.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ount Norefjell, Mount Ita, Mount Etna and Mount Blanc | AVIC International Leasing Co., Ltd. (“AVIC”) – Sale and leaseback financing arrangements | Sale and leaseback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leaseback transaction, number of vessels | vessel</t>
        </is>
      </c>
      <c r="B72" s="4" t="inlineStr">
        <is>
          <t xml:space="preserve"> </t>
        </is>
      </c>
      <c r="C72" s="6" t="n">
        <v>4</v>
      </c>
      <c r="D72" s="4" t="inlineStr">
        <is>
          <t xml:space="preserve"> </t>
        </is>
      </c>
      <c r="E72" s="4" t="inlineStr">
        <is>
          <t xml:space="preserve"> </t>
        </is>
      </c>
      <c r="F72" s="6" t="n">
        <v>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ount Norefjell, Mount Ita, Mount Etna and Mount Blanc | AVIC International Leasing Co., Ltd. (“AVIC”) – Sale and leaseback financing arrangements | Sale and leaseback facility | Vessels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leaseback transaction, net book value</t>
        </is>
      </c>
      <c r="B75" s="4" t="inlineStr">
        <is>
          <t xml:space="preserve"> </t>
        </is>
      </c>
      <c r="C75" s="4" t="inlineStr">
        <is>
          <t xml:space="preserve"> </t>
        </is>
      </c>
      <c r="D75" s="4" t="inlineStr">
        <is>
          <t xml:space="preserve"> </t>
        </is>
      </c>
      <c r="E75" s="4" t="inlineStr">
        <is>
          <t xml:space="preserve"> </t>
        </is>
      </c>
      <c r="F75" s="4" t="inlineStr">
        <is>
          <t xml:space="preserve"> </t>
        </is>
      </c>
      <c r="G75" s="6" t="n">
        <v>277200000</v>
      </c>
      <c r="H75" s="4" t="inlineStr">
        <is>
          <t xml:space="preserve"> </t>
        </is>
      </c>
      <c r="I75" s="4" t="inlineStr">
        <is>
          <t xml:space="preserve"> </t>
        </is>
      </c>
      <c r="J75" s="6" t="n">
        <v>277200000</v>
      </c>
      <c r="K75" s="4" t="inlineStr">
        <is>
          <t xml:space="preserve"> </t>
        </is>
      </c>
      <c r="L75" s="4" t="inlineStr">
        <is>
          <t xml:space="preserve"> </t>
        </is>
      </c>
      <c r="M75" s="4" t="inlineStr">
        <is>
          <t xml:space="preserve"> </t>
        </is>
      </c>
    </row>
    <row r="76">
      <c r="A76" s="4" t="inlineStr">
        <is>
          <t>Mount Norefjell, Mount Ita, Mount Etna and Mount Blanc | AVIC International Leasing Co., Ltd. (“AVIC”) – Sale and leaseback financing arrangements | Sale and leaseback facility | Third install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leaseback transaction, installment</t>
        </is>
      </c>
      <c r="B78" s="4" t="inlineStr">
        <is>
          <t xml:space="preserve"> </t>
        </is>
      </c>
      <c r="C78" s="4" t="inlineStr">
        <is>
          <t xml:space="preserve"> </t>
        </is>
      </c>
      <c r="D78" s="4" t="inlineStr">
        <is>
          <t xml:space="preserve"> </t>
        </is>
      </c>
      <c r="E78" s="4" t="inlineStr">
        <is>
          <t xml:space="preserve"> </t>
        </is>
      </c>
      <c r="F78" s="5" t="n">
        <v>68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ount Norefjell, Mount Ita, Mount Etna and Mount Blanc | AVIC International Leasing Co., Ltd. (“AVIC”) – Sale and leaseback financing arrangements | Sale and leaseback facility | Fourth install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ale leaseback transaction, installment</t>
        </is>
      </c>
      <c r="B81" s="4" t="inlineStr">
        <is>
          <t xml:space="preserve"> </t>
        </is>
      </c>
      <c r="C81" s="4" t="inlineStr">
        <is>
          <t xml:space="preserve"> </t>
        </is>
      </c>
      <c r="D81" s="4" t="inlineStr">
        <is>
          <t xml:space="preserve"> </t>
        </is>
      </c>
      <c r="E81" s="4" t="inlineStr">
        <is>
          <t xml:space="preserve"> </t>
        </is>
      </c>
      <c r="F81" s="5" t="n">
        <v>68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ount Norefjell, Mount Ita, Mount Etna and Mount Blanc | AVIC International Leasing Co., Ltd. (“AVIC”) – Sale and leaseback financing arrangements | Sale and leaseback facility | Sixth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le leaseback transaction, installment</t>
        </is>
      </c>
      <c r="B84" s="4" t="inlineStr">
        <is>
          <t xml:space="preserve"> </t>
        </is>
      </c>
      <c r="C84" s="5" t="n">
        <v>2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le leaseback transaction, quarterly installment payment</t>
        </is>
      </c>
      <c r="B85" s="4" t="inlineStr">
        <is>
          <t xml:space="preserve"> </t>
        </is>
      </c>
      <c r="C85" s="5" t="n">
        <v>18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ount Matterhorn, Mount Neblina, Mount Bandeira, Mount Hua, Mount Elbrus, Mount Denali, Mount Aconcagua and Mount Emai | CCB Financial Leasing Co., Ltd. (“CCBFL”) – Sale and leaseback financing arrangements | Sale and leaseback facility | Third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leaseback transaction, installment</t>
        </is>
      </c>
      <c r="B88" s="4" t="inlineStr">
        <is>
          <t xml:space="preserve"> </t>
        </is>
      </c>
      <c r="C88" s="4" t="inlineStr">
        <is>
          <t xml:space="preserve"> </t>
        </is>
      </c>
      <c r="D88" s="4" t="inlineStr">
        <is>
          <t xml:space="preserve"> </t>
        </is>
      </c>
      <c r="E88" s="6" t="n">
        <v>68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ount Matterhorn, Mount Neblina, Mount Bandeira, Mount Hua, Mount Elbrus, Mount Denali, Mount Aconcagua and Mount Emai | CCB Financial Leasing Co., Ltd. (“CCBFL”) – Sale and leaseback financing arrangements | Sale and leaseback facility | Fourth install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leaseback transaction, installment</t>
        </is>
      </c>
      <c r="B91" s="4" t="inlineStr">
        <is>
          <t xml:space="preserve"> </t>
        </is>
      </c>
      <c r="C91" s="4" t="inlineStr">
        <is>
          <t xml:space="preserve"> </t>
        </is>
      </c>
      <c r="D91" s="4" t="inlineStr">
        <is>
          <t xml:space="preserve"> </t>
        </is>
      </c>
      <c r="E91" s="5" t="n">
        <v>69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ount Matterhorn and Mount Neblina | CCB Financial Leasing Co., Ltd. (“CCBFL”) – Sale and leaseback financing arrangements | Sale and leaseback facility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leaseback transaction, minimum cash balances required</t>
        </is>
      </c>
      <c r="B94" s="4" t="inlineStr">
        <is>
          <t xml:space="preserve"> </t>
        </is>
      </c>
      <c r="C94" s="4" t="inlineStr">
        <is>
          <t xml:space="preserve"> </t>
        </is>
      </c>
      <c r="D94" s="4" t="inlineStr">
        <is>
          <t xml:space="preserve"> </t>
        </is>
      </c>
      <c r="E94" s="4" t="inlineStr">
        <is>
          <t xml:space="preserve"> </t>
        </is>
      </c>
      <c r="F94" s="4" t="inlineStr">
        <is>
          <t xml:space="preserve"> </t>
        </is>
      </c>
      <c r="G94" s="6" t="n">
        <v>3000000</v>
      </c>
      <c r="H94" s="4" t="inlineStr">
        <is>
          <t xml:space="preserve"> </t>
        </is>
      </c>
      <c r="I94" s="4" t="inlineStr">
        <is>
          <t xml:space="preserve"> </t>
        </is>
      </c>
      <c r="J94" s="6" t="n">
        <v>3000000</v>
      </c>
      <c r="K94" s="4" t="inlineStr">
        <is>
          <t xml:space="preserve"> </t>
        </is>
      </c>
      <c r="L94" s="4" t="inlineStr">
        <is>
          <t xml:space="preserve"> </t>
        </is>
      </c>
      <c r="M94" s="4" t="inlineStr">
        <is>
          <t xml:space="preserve"> </t>
        </is>
      </c>
    </row>
    <row r="95">
      <c r="A95" s="4" t="inlineStr">
        <is>
          <t>Mount Hua and Mount Bandeira | Jiangsu Financial Leasing Co. Ltd (“Jiangsu”) – Sale and leaseback financing arrangements | Sale and leaseback facility | Vessels and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ale leaseback transaction, net book value</t>
        </is>
      </c>
      <c r="B97" s="4" t="inlineStr">
        <is>
          <t xml:space="preserve"> </t>
        </is>
      </c>
      <c r="C97" s="4" t="inlineStr">
        <is>
          <t xml:space="preserve"> </t>
        </is>
      </c>
      <c r="D97" s="4" t="inlineStr">
        <is>
          <t xml:space="preserve"> </t>
        </is>
      </c>
      <c r="E97" s="4" t="inlineStr">
        <is>
          <t xml:space="preserve"> </t>
        </is>
      </c>
      <c r="F97" s="4" t="inlineStr">
        <is>
          <t xml:space="preserve"> </t>
        </is>
      </c>
      <c r="G97" s="5" t="n">
        <v>147000000</v>
      </c>
      <c r="H97" s="4" t="inlineStr">
        <is>
          <t xml:space="preserve"> </t>
        </is>
      </c>
      <c r="I97" s="4" t="inlineStr">
        <is>
          <t xml:space="preserve"> </t>
        </is>
      </c>
      <c r="J97" s="5" t="n">
        <v>147000000</v>
      </c>
      <c r="K97" s="4" t="inlineStr">
        <is>
          <t xml:space="preserve"> </t>
        </is>
      </c>
      <c r="L97" s="4" t="inlineStr">
        <is>
          <t xml:space="preserve"> </t>
        </is>
      </c>
      <c r="M97" s="4" t="inlineStr">
        <is>
          <t xml:space="preserve"> </t>
        </is>
      </c>
    </row>
  </sheetData>
  <mergeCells count="4">
    <mergeCell ref="A1:A2"/>
    <mergeCell ref="C1:F1"/>
    <mergeCell ref="G1:H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Deferred finance charges</t>
        </is>
      </c>
      <c r="B3" s="5" t="n">
        <v>15340</v>
      </c>
      <c r="C3" s="5" t="n">
        <v>14112</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1946</v>
      </c>
      <c r="C6" s="6" t="n">
        <v>25553</v>
      </c>
    </row>
    <row r="7">
      <c r="A7" s="3" t="inlineStr">
        <is>
          <t>Liabilities</t>
        </is>
      </c>
      <c r="B7" s="4" t="inlineStr">
        <is>
          <t xml:space="preserve"> </t>
        </is>
      </c>
      <c r="C7" s="4" t="inlineStr">
        <is>
          <t xml:space="preserve"> </t>
        </is>
      </c>
    </row>
    <row r="8">
      <c r="A8" s="4" t="inlineStr">
        <is>
          <t>Current portion of long-term debt</t>
        </is>
      </c>
      <c r="B8" s="6" t="n">
        <v>26119</v>
      </c>
      <c r="C8" s="6" t="n">
        <v>21234</v>
      </c>
    </row>
    <row r="9">
      <c r="A9" s="4" t="inlineStr">
        <is>
          <t>Long-term debt</t>
        </is>
      </c>
      <c r="B9" s="6" t="n">
        <v>714673</v>
      </c>
      <c r="C9" s="6" t="n">
        <v>432374</v>
      </c>
    </row>
    <row r="10">
      <c r="A10" s="4" t="inlineStr">
        <is>
          <t>Level 1 |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21946</v>
      </c>
      <c r="C12" s="6" t="n">
        <v>25553</v>
      </c>
    </row>
    <row r="13">
      <c r="A13" s="4" t="inlineStr">
        <is>
          <t>Level 2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urrent portion of long-term debt</t>
        </is>
      </c>
      <c r="B15" s="6" t="n">
        <v>26119</v>
      </c>
      <c r="C15" s="6" t="n">
        <v>21234</v>
      </c>
    </row>
    <row r="16">
      <c r="A16" s="4" t="inlineStr">
        <is>
          <t>Long-term debt</t>
        </is>
      </c>
      <c r="B16" s="5" t="n">
        <v>715151</v>
      </c>
      <c r="C16" s="5" t="n">
        <v>429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 and Contingencies (Details) - USD ($) $ in Thousands</t>
        </is>
      </c>
      <c r="B1" s="2" t="inlineStr">
        <is>
          <t>Jun. 30, 2024</t>
        </is>
      </c>
      <c r="C1" s="2" t="inlineStr">
        <is>
          <t>Dec. 31, 2023</t>
        </is>
      </c>
      <c r="D1" s="2" t="inlineStr">
        <is>
          <t>Dec. 31, 2022</t>
        </is>
      </c>
    </row>
    <row r="2">
      <c r="A2" s="4" t="inlineStr">
        <is>
          <t>Vessels and Equipmen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Vessels and newbuildings</t>
        </is>
      </c>
      <c r="B4" s="5" t="n">
        <v>867721</v>
      </c>
      <c r="C4" s="5" t="n">
        <v>428617</v>
      </c>
      <c r="D4" s="4" t="inlineStr">
        <is>
          <t xml:space="preserve"> </t>
        </is>
      </c>
    </row>
    <row r="5">
      <c r="A5" s="4" t="inlineStr">
        <is>
          <t>Newbuilding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Vessels and newbuildings</t>
        </is>
      </c>
      <c r="B7" s="6" t="n">
        <v>0</v>
      </c>
      <c r="C7" s="6" t="n">
        <v>132646</v>
      </c>
      <c r="D7" s="5" t="n">
        <v>176145</v>
      </c>
    </row>
    <row r="8">
      <c r="A8" s="4" t="inlineStr">
        <is>
          <t>Asset pledged</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Vessels and newbuildings</t>
        </is>
      </c>
      <c r="B10" s="6" t="n">
        <v>867721</v>
      </c>
      <c r="C10" s="6" t="n">
        <v>561263</v>
      </c>
      <c r="D10" s="4" t="inlineStr">
        <is>
          <t xml:space="preserve"> </t>
        </is>
      </c>
    </row>
    <row r="11">
      <c r="A11" s="4" t="inlineStr">
        <is>
          <t>Asset pledged | Vessels and Equipmen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Vessels and newbuildings</t>
        </is>
      </c>
      <c r="B13" s="6" t="n">
        <v>867721</v>
      </c>
      <c r="C13" s="6" t="n">
        <v>428617</v>
      </c>
      <c r="D13" s="4" t="inlineStr">
        <is>
          <t xml:space="preserve"> </t>
        </is>
      </c>
    </row>
    <row r="14">
      <c r="A14" s="4" t="inlineStr">
        <is>
          <t>Asset pledged | Newbuilding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Vessels and newbuildings</t>
        </is>
      </c>
      <c r="B16" s="5" t="n">
        <v>0</v>
      </c>
      <c r="C16" s="5" t="n">
        <v>132646</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37" customWidth="1" min="7" max="7"/>
  </cols>
  <sheetData>
    <row r="1">
      <c r="A1" s="1" t="inlineStr">
        <is>
          <t>Related Party Transactions (Details) $ in Thousands</t>
        </is>
      </c>
      <c r="C1" s="2" t="inlineStr">
        <is>
          <t>1 Months Ended</t>
        </is>
      </c>
      <c r="D1" s="2" t="inlineStr">
        <is>
          <t>6 Months Ended</t>
        </is>
      </c>
      <c r="E1" s="2" t="inlineStr">
        <is>
          <t>12 Months Ended</t>
        </is>
      </c>
    </row>
    <row r="2">
      <c r="B2" s="2" t="inlineStr">
        <is>
          <t>Dec. 18, 2023 USD ($)</t>
        </is>
      </c>
      <c r="C2" s="2" t="inlineStr">
        <is>
          <t>Mar. 31, 2022 USD ($)</t>
        </is>
      </c>
      <c r="D2" s="2" t="inlineStr">
        <is>
          <t>Jun. 30, 2024 USD ($) vessel</t>
        </is>
      </c>
      <c r="E2" s="2" t="inlineStr">
        <is>
          <t>Dec. 31, 2023 USD ($) vessel</t>
        </is>
      </c>
      <c r="F2" s="2" t="inlineStr">
        <is>
          <t>Dec. 31, 2022 USD ($)</t>
        </is>
      </c>
      <c r="G2" s="2" t="inlineStr">
        <is>
          <t>Dec. 31, 2021 USD ($) vessel tranch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delivered | vessel</t>
        </is>
      </c>
      <c r="B4" s="4" t="inlineStr">
        <is>
          <t xml:space="preserve"> </t>
        </is>
      </c>
      <c r="C4" s="4" t="inlineStr">
        <is>
          <t xml:space="preserve"> </t>
        </is>
      </c>
      <c r="D4" s="6" t="n">
        <v>6</v>
      </c>
      <c r="E4" s="4" t="inlineStr">
        <is>
          <t xml:space="preserve"> </t>
        </is>
      </c>
      <c r="F4" s="4" t="inlineStr">
        <is>
          <t xml:space="preserve"> </t>
        </is>
      </c>
      <c r="G4" s="4" t="inlineStr">
        <is>
          <t xml:space="preserve"> </t>
        </is>
      </c>
    </row>
    <row r="5">
      <c r="A5" s="4" t="inlineStr">
        <is>
          <t>Mount Norefjell, Mount Ita, Mount Etna and Mount Bla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ssels delivered | vessel</t>
        </is>
      </c>
      <c r="B7" s="4" t="inlineStr">
        <is>
          <t xml:space="preserve"> </t>
        </is>
      </c>
      <c r="C7" s="4" t="inlineStr">
        <is>
          <t xml:space="preserve"> </t>
        </is>
      </c>
      <c r="D7" s="4" t="inlineStr">
        <is>
          <t xml:space="preserve"> </t>
        </is>
      </c>
      <c r="E7" s="6" t="n">
        <v>4</v>
      </c>
      <c r="F7" s="4" t="inlineStr">
        <is>
          <t xml:space="preserve"> </t>
        </is>
      </c>
      <c r="G7" s="4" t="inlineStr">
        <is>
          <t xml:space="preserve"> </t>
        </is>
      </c>
    </row>
    <row r="8">
      <c r="A8" s="4" t="inlineStr">
        <is>
          <t>Magni Partner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paid to related party</t>
        </is>
      </c>
      <c r="B10" s="4" t="inlineStr">
        <is>
          <t xml:space="preserve"> </t>
        </is>
      </c>
      <c r="C10" s="4" t="inlineStr">
        <is>
          <t xml:space="preserve"> </t>
        </is>
      </c>
      <c r="D10" s="4" t="inlineStr">
        <is>
          <t xml:space="preserve"> </t>
        </is>
      </c>
      <c r="E10" s="5" t="n">
        <v>2700</v>
      </c>
      <c r="F10" s="4" t="inlineStr">
        <is>
          <t xml:space="preserve"> </t>
        </is>
      </c>
      <c r="G10" s="4" t="inlineStr">
        <is>
          <t xml:space="preserve"> </t>
        </is>
      </c>
    </row>
    <row r="11">
      <c r="A11" s="4" t="inlineStr">
        <is>
          <t>Related party | Line of credit | Drew Holdings Limited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ility, amount available to drawdown</t>
        </is>
      </c>
      <c r="B13" s="5" t="n">
        <v>10000</v>
      </c>
      <c r="C13" s="4" t="inlineStr">
        <is>
          <t xml:space="preserve"> </t>
        </is>
      </c>
      <c r="D13" s="4" t="inlineStr">
        <is>
          <t xml:space="preserve"> </t>
        </is>
      </c>
      <c r="E13" s="4" t="inlineStr">
        <is>
          <t xml:space="preserve"> </t>
        </is>
      </c>
      <c r="F13" s="5" t="n">
        <v>15000</v>
      </c>
      <c r="G13" s="4" t="inlineStr">
        <is>
          <t xml:space="preserve"> </t>
        </is>
      </c>
    </row>
    <row r="14">
      <c r="A14" s="4" t="inlineStr">
        <is>
          <t>Credit facility, remaining borrowing capacity</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row>
    <row r="15">
      <c r="A15" s="4" t="inlineStr">
        <is>
          <t>Related party | Line of credit | Secured Overnight Financing Rate (SOFR) | Drew Holdings Limited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rate (as a percent)</t>
        </is>
      </c>
      <c r="B17" s="9" t="n">
        <v>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 Drew Holdings Limited | Himalaya Shipping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held (as a percent)</t>
        </is>
      </c>
      <c r="B20" s="4" t="inlineStr">
        <is>
          <t xml:space="preserve"> </t>
        </is>
      </c>
      <c r="C20" s="4" t="inlineStr">
        <is>
          <t xml:space="preserve"> </t>
        </is>
      </c>
      <c r="D20" s="11" t="n">
        <v>0.307</v>
      </c>
      <c r="E20" s="4" t="inlineStr">
        <is>
          <t xml:space="preserve"> </t>
        </is>
      </c>
      <c r="F20" s="4" t="inlineStr">
        <is>
          <t xml:space="preserve"> </t>
        </is>
      </c>
      <c r="G20" s="4" t="inlineStr">
        <is>
          <t xml:space="preserve"> </t>
        </is>
      </c>
    </row>
    <row r="21">
      <c r="A21" s="4" t="inlineStr">
        <is>
          <t>Affiliated entity | Line of credit | Magni Partners Limited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ility, amount available to drawdown</t>
        </is>
      </c>
      <c r="B23" s="4" t="inlineStr">
        <is>
          <t xml:space="preserve"> </t>
        </is>
      </c>
      <c r="C23" s="5" t="n">
        <v>15000</v>
      </c>
      <c r="D23" s="4" t="inlineStr">
        <is>
          <t xml:space="preserve"> </t>
        </is>
      </c>
      <c r="E23" s="4" t="inlineStr">
        <is>
          <t xml:space="preserve"> </t>
        </is>
      </c>
      <c r="F23" s="4" t="inlineStr">
        <is>
          <t xml:space="preserve"> </t>
        </is>
      </c>
      <c r="G23" s="4" t="inlineStr">
        <is>
          <t xml:space="preserve"> </t>
        </is>
      </c>
    </row>
    <row r="24">
      <c r="A24" s="4" t="inlineStr">
        <is>
          <t>Affiliated entity | Line of credit | London Interbank Offered Rate (LIBOR) | Magni Partners Limited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as a percent)</t>
        </is>
      </c>
      <c r="B26" s="4" t="inlineStr">
        <is>
          <t xml:space="preserve"> </t>
        </is>
      </c>
      <c r="C26" s="9" t="n">
        <v>0.08</v>
      </c>
      <c r="D26" s="4" t="inlineStr">
        <is>
          <t xml:space="preserve"> </t>
        </is>
      </c>
      <c r="E26" s="4" t="inlineStr">
        <is>
          <t xml:space="preserve"> </t>
        </is>
      </c>
      <c r="F26" s="4" t="inlineStr">
        <is>
          <t xml:space="preserve"> </t>
        </is>
      </c>
      <c r="G26" s="4" t="inlineStr">
        <is>
          <t xml:space="preserve"> </t>
        </is>
      </c>
    </row>
    <row r="27">
      <c r="A27" s="4" t="inlineStr">
        <is>
          <t>Affiliated entity | Magni Partner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2700</v>
      </c>
    </row>
    <row r="30">
      <c r="A30" s="4" t="inlineStr">
        <is>
          <t>Accounts payables, number of equal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6" t="n">
        <v>4</v>
      </c>
    </row>
    <row r="31">
      <c r="A31" s="4" t="inlineStr">
        <is>
          <t>Accounts payables, number of vessels to be delivered | vessel</t>
        </is>
      </c>
      <c r="B31" s="4" t="inlineStr">
        <is>
          <t xml:space="preserve"> </t>
        </is>
      </c>
      <c r="C31" s="4" t="inlineStr">
        <is>
          <t xml:space="preserve"> </t>
        </is>
      </c>
      <c r="D31" s="4" t="inlineStr">
        <is>
          <t xml:space="preserve"> </t>
        </is>
      </c>
      <c r="E31" s="4" t="inlineStr">
        <is>
          <t xml:space="preserve"> </t>
        </is>
      </c>
      <c r="F31" s="4" t="inlineStr">
        <is>
          <t xml:space="preserve"> </t>
        </is>
      </c>
      <c r="G31" s="6" t="n">
        <v>4</v>
      </c>
    </row>
    <row r="32">
      <c r="A32" s="4" t="inlineStr">
        <is>
          <t>Amounts to be paid for each delivery</t>
        </is>
      </c>
      <c r="B32" s="4" t="inlineStr">
        <is>
          <t xml:space="preserve"> </t>
        </is>
      </c>
      <c r="C32" s="4" t="inlineStr">
        <is>
          <t xml:space="preserve"> </t>
        </is>
      </c>
      <c r="D32" s="4" t="inlineStr">
        <is>
          <t xml:space="preserve"> </t>
        </is>
      </c>
      <c r="E32" s="4" t="inlineStr">
        <is>
          <t xml:space="preserve"> </t>
        </is>
      </c>
      <c r="F32" s="4" t="inlineStr">
        <is>
          <t xml:space="preserve"> </t>
        </is>
      </c>
      <c r="G32" s="5" t="n">
        <v>6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41" customWidth="1" min="2" max="2"/>
    <col width="22" customWidth="1" min="3" max="3"/>
    <col width="22" customWidth="1" min="4" max="4"/>
    <col width="40" customWidth="1" min="5" max="5"/>
    <col width="40" customWidth="1" min="6" max="6"/>
  </cols>
  <sheetData>
    <row r="1">
      <c r="A1" s="1" t="inlineStr">
        <is>
          <t>Equity - Narrative (Details)</t>
        </is>
      </c>
      <c r="B1" s="2" t="inlineStr">
        <is>
          <t>1 Months Ended</t>
        </is>
      </c>
      <c r="D1" s="2" t="inlineStr">
        <is>
          <t>3 Months Ended</t>
        </is>
      </c>
    </row>
    <row r="2">
      <c r="B2" s="2" t="inlineStr">
        <is>
          <t>Feb. 29, 2024 director $ / shares shares</t>
        </is>
      </c>
      <c r="C2" s="2" t="inlineStr">
        <is>
          <t>Jan. 31, 2024 USD ($)</t>
        </is>
      </c>
      <c r="D2" s="2" t="inlineStr">
        <is>
          <t>Mar. 31, 2024 USD ($)</t>
        </is>
      </c>
      <c r="E2" s="2" t="inlineStr">
        <is>
          <t>Jun. 30, 2024 USD ($) $ / shares shares</t>
        </is>
      </c>
      <c r="F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authorized</t>
        </is>
      </c>
      <c r="B4" s="4" t="inlineStr">
        <is>
          <t xml:space="preserve"> </t>
        </is>
      </c>
      <c r="C4" s="4" t="inlineStr">
        <is>
          <t xml:space="preserve"> </t>
        </is>
      </c>
      <c r="D4" s="4" t="inlineStr">
        <is>
          <t xml:space="preserve"> </t>
        </is>
      </c>
      <c r="E4" s="5" t="n">
        <v>140010000</v>
      </c>
      <c r="F4" s="5" t="n">
        <v>140010000</v>
      </c>
    </row>
    <row r="5">
      <c r="A5" s="4" t="inlineStr">
        <is>
          <t>Common stock, shares authorized (in shares) | shares</t>
        </is>
      </c>
      <c r="B5" s="4" t="inlineStr">
        <is>
          <t xml:space="preserve"> </t>
        </is>
      </c>
      <c r="C5" s="4" t="inlineStr">
        <is>
          <t xml:space="preserve"> </t>
        </is>
      </c>
      <c r="D5" s="4" t="inlineStr">
        <is>
          <t xml:space="preserve"> </t>
        </is>
      </c>
      <c r="E5" s="6" t="n">
        <v>140010000</v>
      </c>
      <c r="F5" s="6" t="n">
        <v>140010000</v>
      </c>
    </row>
    <row r="6">
      <c r="A6" s="4" t="inlineStr">
        <is>
          <t>Common stock, par value per share (in USD per share) | $ / shares</t>
        </is>
      </c>
      <c r="B6" s="4" t="inlineStr">
        <is>
          <t xml:space="preserve"> </t>
        </is>
      </c>
      <c r="C6" s="4" t="inlineStr">
        <is>
          <t xml:space="preserve"> </t>
        </is>
      </c>
      <c r="D6" s="4" t="inlineStr">
        <is>
          <t xml:space="preserve"> </t>
        </is>
      </c>
      <c r="E6" s="5" t="n">
        <v>1</v>
      </c>
      <c r="F6" s="5" t="n">
        <v>1</v>
      </c>
    </row>
    <row r="7">
      <c r="A7" s="4" t="inlineStr">
        <is>
          <t>Increase (decrease) in equity through transfer</t>
        </is>
      </c>
      <c r="B7" s="4" t="inlineStr">
        <is>
          <t xml:space="preserve"> </t>
        </is>
      </c>
      <c r="C7" s="4" t="inlineStr">
        <is>
          <t xml:space="preserve"> </t>
        </is>
      </c>
      <c r="D7" s="5" t="n">
        <v>0</v>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options granted (in shares) | shares</t>
        </is>
      </c>
      <c r="B10" s="6" t="n">
        <v>115000</v>
      </c>
      <c r="C10" s="4" t="inlineStr">
        <is>
          <t xml:space="preserve"> </t>
        </is>
      </c>
      <c r="D10" s="4" t="inlineStr">
        <is>
          <t xml:space="preserve"> </t>
        </is>
      </c>
      <c r="E10" s="4" t="inlineStr">
        <is>
          <t xml:space="preserve"> </t>
        </is>
      </c>
      <c r="F10" s="4" t="inlineStr">
        <is>
          <t xml:space="preserve"> </t>
        </is>
      </c>
    </row>
    <row r="11">
      <c r="A11" s="4" t="inlineStr">
        <is>
          <t>Number of director received grant share options | director</t>
        </is>
      </c>
      <c r="B11" s="6" t="n">
        <v>1</v>
      </c>
      <c r="C11" s="4" t="inlineStr">
        <is>
          <t xml:space="preserve"> </t>
        </is>
      </c>
      <c r="D11" s="4" t="inlineStr">
        <is>
          <t xml:space="preserve"> </t>
        </is>
      </c>
      <c r="E11" s="4" t="inlineStr">
        <is>
          <t xml:space="preserve"> </t>
        </is>
      </c>
      <c r="F11" s="4" t="inlineStr">
        <is>
          <t xml:space="preserve"> </t>
        </is>
      </c>
    </row>
    <row r="12">
      <c r="A12" s="4" t="inlineStr">
        <is>
          <t>Term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Cliff vesting period (in year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Exercise price (in USD per share) | $ / shares</t>
        </is>
      </c>
      <c r="B14" s="5" t="n">
        <v>8</v>
      </c>
      <c r="C14" s="4" t="inlineStr">
        <is>
          <t xml:space="preserve"> </t>
        </is>
      </c>
      <c r="D14" s="4" t="inlineStr">
        <is>
          <t xml:space="preserve"> </t>
        </is>
      </c>
      <c r="E14" s="4" t="inlineStr">
        <is>
          <t xml:space="preserve"> </t>
        </is>
      </c>
      <c r="F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equity through transfer</t>
        </is>
      </c>
      <c r="B17" s="4" t="inlineStr">
        <is>
          <t xml:space="preserve"> </t>
        </is>
      </c>
      <c r="C17" s="5" t="n">
        <v>-97900000</v>
      </c>
      <c r="D17" s="6" t="n">
        <v>-97876000</v>
      </c>
      <c r="E17" s="4" t="inlineStr">
        <is>
          <t xml:space="preserve"> </t>
        </is>
      </c>
      <c r="F17" s="4" t="inlineStr">
        <is>
          <t xml:space="preserve"> </t>
        </is>
      </c>
    </row>
    <row r="18">
      <c r="A18" s="4" t="inlineStr">
        <is>
          <t>Contributed surpl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equity through transfer</t>
        </is>
      </c>
      <c r="B20" s="4" t="inlineStr">
        <is>
          <t xml:space="preserve"> </t>
        </is>
      </c>
      <c r="C20" s="5" t="n">
        <v>97900000</v>
      </c>
      <c r="D20" s="5" t="n">
        <v>9787600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 width="14" customWidth="1" min="6" max="6"/>
  </cols>
  <sheetData>
    <row r="1">
      <c r="A1" s="1" t="inlineStr">
        <is>
          <t>Equity - Schedule of cash distributions (Details) - $ / shares</t>
        </is>
      </c>
      <c r="B1" s="2" t="inlineStr">
        <is>
          <t>1 Months Ended</t>
        </is>
      </c>
    </row>
    <row r="2">
      <c r="B2" s="2" t="inlineStr">
        <is>
          <t>Jun. 30, 2024</t>
        </is>
      </c>
      <c r="C2" s="2" t="inlineStr">
        <is>
          <t>May 31, 2024</t>
        </is>
      </c>
      <c r="D2" s="2" t="inlineStr">
        <is>
          <t>Apr. 30, 2024</t>
        </is>
      </c>
      <c r="E2" s="2" t="inlineStr">
        <is>
          <t>Mar. 31, 2024</t>
        </is>
      </c>
      <c r="F2" s="2" t="inlineStr">
        <is>
          <t>Feb. 29,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in USD per share)</t>
        </is>
      </c>
      <c r="B4" s="7" t="n">
        <v>0.04</v>
      </c>
      <c r="C4" s="7" t="n">
        <v>0.04</v>
      </c>
      <c r="D4" s="7" t="n">
        <v>0.03</v>
      </c>
      <c r="E4" s="7" t="n">
        <v>0.03</v>
      </c>
      <c r="F4" s="7" t="n">
        <v>0.01</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3" customWidth="1" min="5" max="5"/>
    <col width="14" customWidth="1" min="6" max="6"/>
    <col width="14" customWidth="1" min="7" max="7"/>
    <col width="14" customWidth="1" min="8" max="8"/>
  </cols>
  <sheetData>
    <row r="1">
      <c r="A1" s="1" t="inlineStr">
        <is>
          <t>Subsequent Events (Details) - $ / shares</t>
        </is>
      </c>
      <c r="D1" s="2" t="inlineStr">
        <is>
          <t>1 Months Ended</t>
        </is>
      </c>
    </row>
    <row r="2">
      <c r="B2" s="2" t="inlineStr">
        <is>
          <t>Aug. 07, 2024</t>
        </is>
      </c>
      <c r="C2" s="2" t="inlineStr">
        <is>
          <t>Jul. 08, 2024</t>
        </is>
      </c>
      <c r="D2" s="2" t="inlineStr">
        <is>
          <t>Jun. 30, 2024</t>
        </is>
      </c>
      <c r="E2" s="2" t="inlineStr">
        <is>
          <t>May 31, 2024</t>
        </is>
      </c>
      <c r="F2" s="2" t="inlineStr">
        <is>
          <t>Apr. 30, 2024</t>
        </is>
      </c>
      <c r="G2" s="2" t="inlineStr">
        <is>
          <t>Mar. 31, 2024</t>
        </is>
      </c>
      <c r="H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in USD per share)</t>
        </is>
      </c>
      <c r="B4" s="4" t="inlineStr">
        <is>
          <t xml:space="preserve"> </t>
        </is>
      </c>
      <c r="C4" s="4" t="inlineStr">
        <is>
          <t xml:space="preserve"> </t>
        </is>
      </c>
      <c r="D4" s="7" t="n">
        <v>0.04</v>
      </c>
      <c r="E4" s="7" t="n">
        <v>0.04</v>
      </c>
      <c r="F4" s="7" t="n">
        <v>0.03</v>
      </c>
      <c r="G4" s="7" t="n">
        <v>0.03</v>
      </c>
      <c r="H4" s="7" t="n">
        <v>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 declared (in USD per share)</t>
        </is>
      </c>
      <c r="B7" s="7" t="n">
        <v>0.06</v>
      </c>
      <c r="C7" s="7" t="n">
        <v>0.05</v>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0" customWidth="1" min="6" max="6"/>
  </cols>
  <sheetData>
    <row r="1">
      <c r="A1" s="1" t="inlineStr">
        <is>
          <t>Unaudited Consolidated Statements of Changes in Equity - USD ($) $ in Thousands</t>
        </is>
      </c>
      <c r="B1" s="2" t="inlineStr">
        <is>
          <t>Total</t>
        </is>
      </c>
      <c r="C1" s="2" t="inlineStr">
        <is>
          <t>Share capital</t>
        </is>
      </c>
      <c r="D1" s="2" t="inlineStr">
        <is>
          <t>Additional paid in capital</t>
        </is>
      </c>
      <c r="E1" s="2" t="inlineStr">
        <is>
          <t>Contributed surplus</t>
        </is>
      </c>
      <c r="F1" s="2" t="inlineStr">
        <is>
          <t>Retained earnings/(Accumulated deficit)</t>
        </is>
      </c>
    </row>
    <row r="2">
      <c r="A2" s="4" t="inlineStr">
        <is>
          <t>Outstanding shares at beginning of period (in shares) at Dec. 31, 2022</t>
        </is>
      </c>
      <c r="B2" s="4" t="inlineStr">
        <is>
          <t xml:space="preserve"> </t>
        </is>
      </c>
      <c r="C2" s="6" t="n">
        <v>32152857</v>
      </c>
      <c r="D2" s="4" t="inlineStr">
        <is>
          <t xml:space="preserve"> </t>
        </is>
      </c>
      <c r="E2" s="4" t="inlineStr">
        <is>
          <t xml:space="preserve"> </t>
        </is>
      </c>
      <c r="F2" s="4" t="inlineStr">
        <is>
          <t xml:space="preserve"> </t>
        </is>
      </c>
    </row>
    <row r="3">
      <c r="A3" s="4" t="inlineStr">
        <is>
          <t>Equity at beginning of period at Dec. 31, 2022</t>
        </is>
      </c>
      <c r="B3" s="5" t="n">
        <v>90327</v>
      </c>
      <c r="C3" s="5" t="n">
        <v>32153</v>
      </c>
      <c r="D3" s="5" t="n">
        <v>61171</v>
      </c>
      <c r="E3" s="5" t="n">
        <v>0</v>
      </c>
      <c r="F3" s="5" t="n">
        <v>-29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141</v>
      </c>
      <c r="C5" s="4" t="inlineStr">
        <is>
          <t xml:space="preserve"> </t>
        </is>
      </c>
      <c r="D5" s="6" t="n">
        <v>141</v>
      </c>
      <c r="E5" s="4" t="inlineStr">
        <is>
          <t xml:space="preserve"> </t>
        </is>
      </c>
      <c r="F5" s="4" t="inlineStr">
        <is>
          <t xml:space="preserve"> </t>
        </is>
      </c>
    </row>
    <row r="6">
      <c r="A6" s="4" t="inlineStr">
        <is>
          <t>Total comprehensive (loss) income</t>
        </is>
      </c>
      <c r="B6" s="6" t="n">
        <v>-23</v>
      </c>
      <c r="C6" s="4" t="inlineStr">
        <is>
          <t xml:space="preserve"> </t>
        </is>
      </c>
      <c r="D6" s="4" t="inlineStr">
        <is>
          <t xml:space="preserve"> </t>
        </is>
      </c>
      <c r="E6" s="4" t="inlineStr">
        <is>
          <t xml:space="preserve"> </t>
        </is>
      </c>
      <c r="F6" s="6" t="n">
        <v>-23</v>
      </c>
    </row>
    <row r="7">
      <c r="A7" s="4" t="inlineStr">
        <is>
          <t>Outstanding shares at end of period (in shares) at Mar. 31, 2023</t>
        </is>
      </c>
      <c r="B7" s="4" t="inlineStr">
        <is>
          <t xml:space="preserve"> </t>
        </is>
      </c>
      <c r="C7" s="6" t="n">
        <v>32152857</v>
      </c>
      <c r="D7" s="4" t="inlineStr">
        <is>
          <t xml:space="preserve"> </t>
        </is>
      </c>
      <c r="E7" s="4" t="inlineStr">
        <is>
          <t xml:space="preserve"> </t>
        </is>
      </c>
      <c r="F7" s="4" t="inlineStr">
        <is>
          <t xml:space="preserve"> </t>
        </is>
      </c>
    </row>
    <row r="8">
      <c r="A8" s="4" t="inlineStr">
        <is>
          <t>Equity at end of period at Mar. 31, 2023</t>
        </is>
      </c>
      <c r="B8" s="6" t="n">
        <v>90445</v>
      </c>
      <c r="C8" s="5" t="n">
        <v>32153</v>
      </c>
      <c r="D8" s="6" t="n">
        <v>61312</v>
      </c>
      <c r="E8" s="6" t="n">
        <v>0</v>
      </c>
      <c r="F8" s="6" t="n">
        <v>-3020</v>
      </c>
    </row>
    <row r="9">
      <c r="A9" s="4" t="inlineStr">
        <is>
          <t>Outstanding shares at beginning of period (in shares) at Dec. 31, 2022</t>
        </is>
      </c>
      <c r="B9" s="4" t="inlineStr">
        <is>
          <t xml:space="preserve"> </t>
        </is>
      </c>
      <c r="C9" s="6" t="n">
        <v>32152857</v>
      </c>
      <c r="D9" s="4" t="inlineStr">
        <is>
          <t xml:space="preserve"> </t>
        </is>
      </c>
      <c r="E9" s="4" t="inlineStr">
        <is>
          <t xml:space="preserve"> </t>
        </is>
      </c>
      <c r="F9" s="4" t="inlineStr">
        <is>
          <t xml:space="preserve"> </t>
        </is>
      </c>
    </row>
    <row r="10">
      <c r="A10" s="4" t="inlineStr">
        <is>
          <t>Equity at beginning of period at Dec. 31, 2022</t>
        </is>
      </c>
      <c r="B10" s="6" t="n">
        <v>90327</v>
      </c>
      <c r="C10" s="5" t="n">
        <v>32153</v>
      </c>
      <c r="D10" s="6" t="n">
        <v>61171</v>
      </c>
      <c r="E10" s="6" t="n">
        <v>0</v>
      </c>
      <c r="F10" s="6" t="n">
        <v>-299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prehensive (loss) income</t>
        </is>
      </c>
      <c r="B12" s="6" t="n">
        <v>-1138</v>
      </c>
      <c r="C12" s="4" t="inlineStr">
        <is>
          <t xml:space="preserve"> </t>
        </is>
      </c>
      <c r="D12" s="4" t="inlineStr">
        <is>
          <t xml:space="preserve"> </t>
        </is>
      </c>
      <c r="E12" s="4" t="inlineStr">
        <is>
          <t xml:space="preserve"> </t>
        </is>
      </c>
      <c r="F12" s="4" t="inlineStr">
        <is>
          <t xml:space="preserve"> </t>
        </is>
      </c>
    </row>
    <row r="13">
      <c r="A13" s="4" t="inlineStr">
        <is>
          <t>Outstanding shares at end of period (in shares) at Jun. 30, 2023</t>
        </is>
      </c>
      <c r="B13" s="4" t="inlineStr">
        <is>
          <t xml:space="preserve"> </t>
        </is>
      </c>
      <c r="C13" s="6" t="n">
        <v>40782857</v>
      </c>
      <c r="D13" s="4" t="inlineStr">
        <is>
          <t xml:space="preserve"> </t>
        </is>
      </c>
      <c r="E13" s="4" t="inlineStr">
        <is>
          <t xml:space="preserve"> </t>
        </is>
      </c>
      <c r="F13" s="4" t="inlineStr">
        <is>
          <t xml:space="preserve"> </t>
        </is>
      </c>
    </row>
    <row r="14">
      <c r="A14" s="4" t="inlineStr">
        <is>
          <t>Equity at end of period at Jun. 30, 2023</t>
        </is>
      </c>
      <c r="B14" s="6" t="n">
        <v>134414</v>
      </c>
      <c r="C14" s="5" t="n">
        <v>40783</v>
      </c>
      <c r="D14" s="6" t="n">
        <v>97766</v>
      </c>
      <c r="E14" s="6" t="n">
        <v>0</v>
      </c>
      <c r="F14" s="6" t="n">
        <v>-4135</v>
      </c>
    </row>
    <row r="15">
      <c r="A15" s="4" t="inlineStr">
        <is>
          <t>Outstanding shares at beginning of period (in shares) at Mar. 31, 2023</t>
        </is>
      </c>
      <c r="B15" s="4" t="inlineStr">
        <is>
          <t xml:space="preserve"> </t>
        </is>
      </c>
      <c r="C15" s="6" t="n">
        <v>32152857</v>
      </c>
      <c r="D15" s="4" t="inlineStr">
        <is>
          <t xml:space="preserve"> </t>
        </is>
      </c>
      <c r="E15" s="4" t="inlineStr">
        <is>
          <t xml:space="preserve"> </t>
        </is>
      </c>
      <c r="F15" s="4" t="inlineStr">
        <is>
          <t xml:space="preserve"> </t>
        </is>
      </c>
    </row>
    <row r="16">
      <c r="A16" s="4" t="inlineStr">
        <is>
          <t>Equity at beginning of period at Mar. 31, 2023</t>
        </is>
      </c>
      <c r="B16" s="6" t="n">
        <v>90445</v>
      </c>
      <c r="C16" s="5" t="n">
        <v>32153</v>
      </c>
      <c r="D16" s="6" t="n">
        <v>61312</v>
      </c>
      <c r="E16" s="6" t="n">
        <v>0</v>
      </c>
      <c r="F16" s="6" t="n">
        <v>-30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 (in shares)</t>
        </is>
      </c>
      <c r="B18" s="4" t="inlineStr">
        <is>
          <t xml:space="preserve"> </t>
        </is>
      </c>
      <c r="C18" s="6" t="n">
        <v>8630000</v>
      </c>
      <c r="D18" s="4" t="inlineStr">
        <is>
          <t xml:space="preserve"> </t>
        </is>
      </c>
      <c r="E18" s="4" t="inlineStr">
        <is>
          <t xml:space="preserve"> </t>
        </is>
      </c>
      <c r="F18" s="4" t="inlineStr">
        <is>
          <t xml:space="preserve"> </t>
        </is>
      </c>
    </row>
    <row r="19">
      <c r="A19" s="4" t="inlineStr">
        <is>
          <t>Issuance of common shares</t>
        </is>
      </c>
      <c r="B19" s="6" t="n">
        <v>50054</v>
      </c>
      <c r="C19" s="5" t="n">
        <v>8630</v>
      </c>
      <c r="D19" s="6" t="n">
        <v>41424</v>
      </c>
      <c r="E19" s="4" t="inlineStr">
        <is>
          <t xml:space="preserve"> </t>
        </is>
      </c>
      <c r="F19" s="4" t="inlineStr">
        <is>
          <t xml:space="preserve"> </t>
        </is>
      </c>
    </row>
    <row r="20">
      <c r="A20" s="4" t="inlineStr">
        <is>
          <t>Equity issuance costs</t>
        </is>
      </c>
      <c r="B20" s="6" t="n">
        <v>-5082</v>
      </c>
      <c r="C20" s="4" t="inlineStr">
        <is>
          <t xml:space="preserve"> </t>
        </is>
      </c>
      <c r="D20" s="6" t="n">
        <v>-5082</v>
      </c>
      <c r="E20" s="4" t="inlineStr">
        <is>
          <t xml:space="preserve"> </t>
        </is>
      </c>
      <c r="F20" s="4" t="inlineStr">
        <is>
          <t xml:space="preserve"> </t>
        </is>
      </c>
    </row>
    <row r="21">
      <c r="A21" s="4" t="inlineStr">
        <is>
          <t>Share-based compensation</t>
        </is>
      </c>
      <c r="B21" s="6" t="n">
        <v>112</v>
      </c>
      <c r="C21" s="4" t="inlineStr">
        <is>
          <t xml:space="preserve"> </t>
        </is>
      </c>
      <c r="D21" s="6" t="n">
        <v>112</v>
      </c>
      <c r="E21" s="4" t="inlineStr">
        <is>
          <t xml:space="preserve"> </t>
        </is>
      </c>
      <c r="F21" s="4" t="inlineStr">
        <is>
          <t xml:space="preserve"> </t>
        </is>
      </c>
    </row>
    <row r="22">
      <c r="A22" s="4" t="inlineStr">
        <is>
          <t>Total comprehensive (loss) income</t>
        </is>
      </c>
      <c r="B22" s="6" t="n">
        <v>-1115</v>
      </c>
      <c r="C22" s="4" t="inlineStr">
        <is>
          <t xml:space="preserve"> </t>
        </is>
      </c>
      <c r="D22" s="4" t="inlineStr">
        <is>
          <t xml:space="preserve"> </t>
        </is>
      </c>
      <c r="E22" s="4" t="inlineStr">
        <is>
          <t xml:space="preserve"> </t>
        </is>
      </c>
      <c r="F22" s="6" t="n">
        <v>-1115</v>
      </c>
    </row>
    <row r="23">
      <c r="A23" s="4" t="inlineStr">
        <is>
          <t>Outstanding shares at end of period (in shares) at Jun. 30, 2023</t>
        </is>
      </c>
      <c r="B23" s="4" t="inlineStr">
        <is>
          <t xml:space="preserve"> </t>
        </is>
      </c>
      <c r="C23" s="6" t="n">
        <v>40782857</v>
      </c>
      <c r="D23" s="4" t="inlineStr">
        <is>
          <t xml:space="preserve"> </t>
        </is>
      </c>
      <c r="E23" s="4" t="inlineStr">
        <is>
          <t xml:space="preserve"> </t>
        </is>
      </c>
      <c r="F23" s="4" t="inlineStr">
        <is>
          <t xml:space="preserve"> </t>
        </is>
      </c>
    </row>
    <row r="24">
      <c r="A24" s="4" t="inlineStr">
        <is>
          <t>Equity at end of period at Jun. 30, 2023</t>
        </is>
      </c>
      <c r="B24" s="5" t="n">
        <v>134414</v>
      </c>
      <c r="C24" s="5" t="n">
        <v>40783</v>
      </c>
      <c r="D24" s="6" t="n">
        <v>97766</v>
      </c>
      <c r="E24" s="6" t="n">
        <v>0</v>
      </c>
      <c r="F24" s="6" t="n">
        <v>-4135</v>
      </c>
    </row>
    <row r="25">
      <c r="A25" s="4" t="inlineStr">
        <is>
          <t>Outstanding shares at beginning of period (in shares) at Dec. 31, 2023</t>
        </is>
      </c>
      <c r="B25" s="6" t="n">
        <v>43900000</v>
      </c>
      <c r="C25" s="6" t="n">
        <v>43900000</v>
      </c>
      <c r="D25" s="4" t="inlineStr">
        <is>
          <t xml:space="preserve"> </t>
        </is>
      </c>
      <c r="E25" s="4" t="inlineStr">
        <is>
          <t xml:space="preserve"> </t>
        </is>
      </c>
      <c r="F25" s="4" t="inlineStr">
        <is>
          <t xml:space="preserve"> </t>
        </is>
      </c>
    </row>
    <row r="26">
      <c r="A26" s="4" t="inlineStr">
        <is>
          <t>Equity at beginning of period at Dec. 31, 2023</t>
        </is>
      </c>
      <c r="B26" s="5" t="n">
        <v>154205</v>
      </c>
      <c r="C26" s="5" t="n">
        <v>43900</v>
      </c>
      <c r="D26" s="6" t="n">
        <v>111788</v>
      </c>
      <c r="E26" s="6" t="n">
        <v>0</v>
      </c>
      <c r="F26" s="6" t="n">
        <v>-148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fer to contributed surplus</t>
        </is>
      </c>
      <c r="B28" s="6" t="n">
        <v>0</v>
      </c>
      <c r="C28" s="4" t="inlineStr">
        <is>
          <t xml:space="preserve"> </t>
        </is>
      </c>
      <c r="D28" s="6" t="n">
        <v>-97876</v>
      </c>
      <c r="E28" s="6" t="n">
        <v>97876</v>
      </c>
      <c r="F28" s="4" t="inlineStr">
        <is>
          <t xml:space="preserve"> </t>
        </is>
      </c>
    </row>
    <row r="29">
      <c r="A29" s="4" t="inlineStr">
        <is>
          <t>Share-based compensation</t>
        </is>
      </c>
      <c r="B29" s="6" t="n">
        <v>126</v>
      </c>
      <c r="C29" s="4" t="inlineStr">
        <is>
          <t xml:space="preserve"> </t>
        </is>
      </c>
      <c r="D29" s="6" t="n">
        <v>126</v>
      </c>
      <c r="E29" s="4" t="inlineStr">
        <is>
          <t xml:space="preserve"> </t>
        </is>
      </c>
      <c r="F29" s="4" t="inlineStr">
        <is>
          <t xml:space="preserve"> </t>
        </is>
      </c>
    </row>
    <row r="30">
      <c r="A30" s="4" t="inlineStr">
        <is>
          <t>Cash distributions to shareholders</t>
        </is>
      </c>
      <c r="B30" s="6" t="n">
        <v>-1756</v>
      </c>
      <c r="C30" s="4" t="inlineStr">
        <is>
          <t xml:space="preserve"> </t>
        </is>
      </c>
      <c r="D30" s="4" t="inlineStr">
        <is>
          <t xml:space="preserve"> </t>
        </is>
      </c>
      <c r="E30" s="6" t="n">
        <v>-1756</v>
      </c>
      <c r="F30" s="4" t="inlineStr">
        <is>
          <t xml:space="preserve"> </t>
        </is>
      </c>
    </row>
    <row r="31">
      <c r="A31" s="4" t="inlineStr">
        <is>
          <t>Total comprehensive (loss) income</t>
        </is>
      </c>
      <c r="B31" s="6" t="n">
        <v>2492</v>
      </c>
      <c r="C31" s="4" t="inlineStr">
        <is>
          <t xml:space="preserve"> </t>
        </is>
      </c>
      <c r="D31" s="4" t="inlineStr">
        <is>
          <t xml:space="preserve"> </t>
        </is>
      </c>
      <c r="E31" s="4" t="inlineStr">
        <is>
          <t xml:space="preserve"> </t>
        </is>
      </c>
      <c r="F31" s="6" t="n">
        <v>2492</v>
      </c>
    </row>
    <row r="32">
      <c r="A32" s="4" t="inlineStr">
        <is>
          <t>Outstanding shares at end of period (in shares) at Mar. 31, 2024</t>
        </is>
      </c>
      <c r="B32" s="4" t="inlineStr">
        <is>
          <t xml:space="preserve"> </t>
        </is>
      </c>
      <c r="C32" s="6" t="n">
        <v>43900000</v>
      </c>
      <c r="D32" s="4" t="inlineStr">
        <is>
          <t xml:space="preserve"> </t>
        </is>
      </c>
      <c r="E32" s="4" t="inlineStr">
        <is>
          <t xml:space="preserve"> </t>
        </is>
      </c>
      <c r="F32" s="4" t="inlineStr">
        <is>
          <t xml:space="preserve"> </t>
        </is>
      </c>
    </row>
    <row r="33">
      <c r="A33" s="4" t="inlineStr">
        <is>
          <t>Equity at end of period at Mar. 31, 2024</t>
        </is>
      </c>
      <c r="B33" s="5" t="n">
        <v>155067</v>
      </c>
      <c r="C33" s="5" t="n">
        <v>43900</v>
      </c>
      <c r="D33" s="6" t="n">
        <v>14038</v>
      </c>
      <c r="E33" s="6" t="n">
        <v>96120</v>
      </c>
      <c r="F33" s="6" t="n">
        <v>1009</v>
      </c>
    </row>
    <row r="34">
      <c r="A34" s="4" t="inlineStr">
        <is>
          <t>Outstanding shares at beginning of period (in shares) at Dec. 31, 2023</t>
        </is>
      </c>
      <c r="B34" s="6" t="n">
        <v>43900000</v>
      </c>
      <c r="C34" s="6" t="n">
        <v>43900000</v>
      </c>
      <c r="D34" s="4" t="inlineStr">
        <is>
          <t xml:space="preserve"> </t>
        </is>
      </c>
      <c r="E34" s="4" t="inlineStr">
        <is>
          <t xml:space="preserve"> </t>
        </is>
      </c>
      <c r="F34" s="4" t="inlineStr">
        <is>
          <t xml:space="preserve"> </t>
        </is>
      </c>
    </row>
    <row r="35">
      <c r="A35" s="4" t="inlineStr">
        <is>
          <t>Equity at beginning of period at Dec. 31, 2023</t>
        </is>
      </c>
      <c r="B35" s="5" t="n">
        <v>154205</v>
      </c>
      <c r="C35" s="5" t="n">
        <v>43900</v>
      </c>
      <c r="D35" s="6" t="n">
        <v>111788</v>
      </c>
      <c r="E35" s="6" t="n">
        <v>0</v>
      </c>
      <c r="F35" s="6" t="n">
        <v>-148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mprehensive (loss) income</t>
        </is>
      </c>
      <c r="B37" s="5" t="n">
        <v>9355</v>
      </c>
      <c r="C37" s="4" t="inlineStr">
        <is>
          <t xml:space="preserve"> </t>
        </is>
      </c>
      <c r="D37" s="4" t="inlineStr">
        <is>
          <t xml:space="preserve"> </t>
        </is>
      </c>
      <c r="E37" s="4" t="inlineStr">
        <is>
          <t xml:space="preserve"> </t>
        </is>
      </c>
      <c r="F37" s="4" t="inlineStr">
        <is>
          <t xml:space="preserve"> </t>
        </is>
      </c>
    </row>
    <row r="38">
      <c r="A38" s="4" t="inlineStr">
        <is>
          <t>Outstanding shares at end of period (in shares) at Jun. 30, 2024</t>
        </is>
      </c>
      <c r="B38" s="6" t="n">
        <v>43900000</v>
      </c>
      <c r="C38" s="6" t="n">
        <v>43900000</v>
      </c>
      <c r="D38" s="4" t="inlineStr">
        <is>
          <t xml:space="preserve"> </t>
        </is>
      </c>
      <c r="E38" s="4" t="inlineStr">
        <is>
          <t xml:space="preserve"> </t>
        </is>
      </c>
      <c r="F38" s="4" t="inlineStr">
        <is>
          <t xml:space="preserve"> </t>
        </is>
      </c>
    </row>
    <row r="39">
      <c r="A39" s="4" t="inlineStr">
        <is>
          <t>Equity at end of period at Jun. 30, 2024</t>
        </is>
      </c>
      <c r="B39" s="5" t="n">
        <v>157245</v>
      </c>
      <c r="C39" s="5" t="n">
        <v>43900</v>
      </c>
      <c r="D39" s="6" t="n">
        <v>14182</v>
      </c>
      <c r="E39" s="6" t="n">
        <v>91291</v>
      </c>
      <c r="F39" s="6" t="n">
        <v>7872</v>
      </c>
    </row>
    <row r="40">
      <c r="A40" s="4" t="inlineStr">
        <is>
          <t>Outstanding shares at beginning of period (in shares) at Mar. 31, 2024</t>
        </is>
      </c>
      <c r="B40" s="4" t="inlineStr">
        <is>
          <t xml:space="preserve"> </t>
        </is>
      </c>
      <c r="C40" s="6" t="n">
        <v>43900000</v>
      </c>
      <c r="D40" s="4" t="inlineStr">
        <is>
          <t xml:space="preserve"> </t>
        </is>
      </c>
      <c r="E40" s="4" t="inlineStr">
        <is>
          <t xml:space="preserve"> </t>
        </is>
      </c>
      <c r="F40" s="4" t="inlineStr">
        <is>
          <t xml:space="preserve"> </t>
        </is>
      </c>
    </row>
    <row r="41">
      <c r="A41" s="4" t="inlineStr">
        <is>
          <t>Equity at beginning of period at Mar. 31, 2024</t>
        </is>
      </c>
      <c r="B41" s="6" t="n">
        <v>155067</v>
      </c>
      <c r="C41" s="5" t="n">
        <v>43900</v>
      </c>
      <c r="D41" s="6" t="n">
        <v>14038</v>
      </c>
      <c r="E41" s="6" t="n">
        <v>96120</v>
      </c>
      <c r="F41" s="6" t="n">
        <v>100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t>
        </is>
      </c>
      <c r="B43" s="6" t="n">
        <v>144</v>
      </c>
      <c r="C43" s="4" t="inlineStr">
        <is>
          <t xml:space="preserve"> </t>
        </is>
      </c>
      <c r="D43" s="6" t="n">
        <v>144</v>
      </c>
      <c r="E43" s="4" t="inlineStr">
        <is>
          <t xml:space="preserve"> </t>
        </is>
      </c>
      <c r="F43" s="4" t="inlineStr">
        <is>
          <t xml:space="preserve"> </t>
        </is>
      </c>
    </row>
    <row r="44">
      <c r="A44" s="4" t="inlineStr">
        <is>
          <t>Cash distributions to shareholders</t>
        </is>
      </c>
      <c r="B44" s="6" t="n">
        <v>-4829</v>
      </c>
      <c r="C44" s="4" t="inlineStr">
        <is>
          <t xml:space="preserve"> </t>
        </is>
      </c>
      <c r="D44" s="4" t="inlineStr">
        <is>
          <t xml:space="preserve"> </t>
        </is>
      </c>
      <c r="E44" s="6" t="n">
        <v>-4829</v>
      </c>
      <c r="F44" s="4" t="inlineStr">
        <is>
          <t xml:space="preserve"> </t>
        </is>
      </c>
    </row>
    <row r="45">
      <c r="A45" s="4" t="inlineStr">
        <is>
          <t>Total comprehensive (loss) income</t>
        </is>
      </c>
      <c r="B45" s="5" t="n">
        <v>6863</v>
      </c>
      <c r="C45" s="4" t="inlineStr">
        <is>
          <t xml:space="preserve"> </t>
        </is>
      </c>
      <c r="D45" s="4" t="inlineStr">
        <is>
          <t xml:space="preserve"> </t>
        </is>
      </c>
      <c r="E45" s="4" t="inlineStr">
        <is>
          <t xml:space="preserve"> </t>
        </is>
      </c>
      <c r="F45" s="6" t="n">
        <v>6863</v>
      </c>
    </row>
    <row r="46">
      <c r="A46" s="4" t="inlineStr">
        <is>
          <t>Outstanding shares at end of period (in shares) at Jun. 30, 2024</t>
        </is>
      </c>
      <c r="B46" s="6" t="n">
        <v>43900000</v>
      </c>
      <c r="C46" s="6" t="n">
        <v>43900000</v>
      </c>
      <c r="D46" s="4" t="inlineStr">
        <is>
          <t xml:space="preserve"> </t>
        </is>
      </c>
      <c r="E46" s="4" t="inlineStr">
        <is>
          <t xml:space="preserve"> </t>
        </is>
      </c>
      <c r="F46" s="4" t="inlineStr">
        <is>
          <t xml:space="preserve"> </t>
        </is>
      </c>
    </row>
    <row r="47">
      <c r="A47" s="4" t="inlineStr">
        <is>
          <t>Equity at end of period at Jun. 30, 2024</t>
        </is>
      </c>
      <c r="B47" s="5" t="n">
        <v>157245</v>
      </c>
      <c r="C47" s="5" t="n">
        <v>43900</v>
      </c>
      <c r="D47" s="5" t="n">
        <v>14182</v>
      </c>
      <c r="E47" s="5" t="n">
        <v>91291</v>
      </c>
      <c r="F47" s="5" t="n">
        <v>7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Himalaya Shipping Ltd. was incorporated in Bermuda on March 17, 2021. We are listed on the New York Stock Exchange under the ticker HSHP and the Euronext Expand, operated by the Oslo Stock Exchange, under the ticker HSHP. Himalaya Shipping Ltd. was founded for the purpose of owning high-quality Newcastlemax dry bulk vessels, each with capacity in the range of 210,000 dead weight tonnes (“dwt”) which are equipped with the latest generation dual fuel LNG technology. As of June 30, 2024, we have a total of twelve vessels in operation. The Company has entered into sale and leaseback financing arrangements for its vessels which are described in Note 13. As used herein, and unless otherwise required by the context, the term “Himalaya Shipping” refers to Himalaya Shipping Ltd. and the terms “Company”, “we”, “Group”, “our” and words of similar import refer to Himalaya Shipping and its consolidated companies. The use herein of such terms as “group”, “organization”, “we”, “us”, “our” and “its” or references to specific entities, is not intended to be a precise description of corporate relationships. Going Concern The unaudited consolidated financial statements have been prepared on a going concern basis. As of June 30, 2024, the Company has cash and cash equivalents of $21.9 million. In addition, the Company has $10.0 million available to drawdown under the Drew revolving credit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Accounting Policies</t>
        </is>
      </c>
      <c r="B4" s="4" t="inlineStr">
        <is>
          <t>Basis of Preparation and Accounting Policies Basis of preparation The unaudited consolidated financial statements are stat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3, which are included in our Annual Report on Form 20-F, filed with the U.S. Securities and Exchange Commission (“SEC”) on March 27, 2024. The Unaudited Consolidated Balance Sheet data for December 31, 2023 was derived from our audited annual financial statements. The amounts are presented in thousands of United States dollars ("U.S. dollar" or "$"), unless otherwise stated. The financial statements have been prepared on a going concern basis and in management's opinion, the accompanying unaudited consolidated financial statements contain all adjustments, consisting of only normal recurring adjustments, necessary for a fair statement of its financial position as of June 30, 2024, and its results of operations and cash flows for the three and six months ended June 30, 2024 and 2023. Significant accounting policies The accounting policies adopted in the preparation of the Unaudited Consolidated Financial Statements for the six months ended June 30, 2024 are consistent with those followed in preparation of our annual audited consolidated financial statements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November 2023, the FASB issued ASU 2023-07 (Topic 280 Segment Reporting): Improvements to Reportable Segment Disclosures requiring disclosure of incremental segment information for all public entities to enable investors to develop more decision-useful financial analyses, such as: 1. On an annual and interim basis, significant segment expenses that are regularly provided to the chief operating decision maker (CODM); 2. On an annual and interim basis, other segment items by reportable segment with a description of its composition; 3. All annual disclosures about a reportable segment’s profit or loss and assets required by Topic 280 in interim periods; 4. One or more additional measures of segment profit if the CODM uses more than one measure of a segment’s profit or loss in assessing segment performance and making decisions on how to allocate resources. However, the measure that is most consistent with the measurement principles used in measuring the corresponding amounts in the public entity’s consolidated financial statements should be at least one of the reported segment profit or loss measures (or the single reported measure, if only one is disclosed); 5. The title and position of the CODM and how the CODM uses the reported measure(s) of segment profit or loss in assessing segment performance and making decisions about how to allocate resources; 6. For an entity with a single reportable segment, all the disclosures required by the amendments and all existing segment disclosures under Topic 280. ASU 2023-07 will be effective for fiscal years beginning after December 15, 2023, and interim periods within fiscal years beginning after December 15, 2024. Early adoption is permitted. The amendments in this update are required to be applied retrospectively to all periods presented in the financial statements, unless it is impracticable. There was no impact resulting from these amendments on our unaudited consolidated financial statements and no material impact on our related disclosures as presented in this interim set of accounts for the three and six months ended June 30, 2024. Accounting pronouncements that have been issued but not yet adopted The following table provides a brief description of other recent accounting standards that have been issued but not yet adopted as of June 30,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 The FASB have issued further updates not included above as we do not believe that these are applic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0:44:18Z</dcterms:created>
  <dcterms:modified xmlns:dcterms="http://purl.org/dc/terms/" xmlns:xsi="http://www.w3.org/2001/XMLSchema-instance" xsi:type="dcterms:W3CDTF">2024-08-16T10:44:18Z</dcterms:modified>
</cp:coreProperties>
</file>